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Interim Financial Statements" sheetId="7" r:id="rId7"/>
    <s:sheet name="Summary of Significant Accounti" sheetId="8" r:id="rId8"/>
    <s:sheet name="Marketable Securities" sheetId="9" r:id="rId9"/>
    <s:sheet name="Accrued Rents and Accounts Rece" sheetId="10" r:id="rId10"/>
    <s:sheet name="Unamortized Leasing Commissions" sheetId="11" r:id="rId11"/>
    <s:sheet name="Debt" sheetId="12" r:id="rId12"/>
    <s:sheet name="Derivatives and Hedging Activit" sheetId="13" r:id="rId13"/>
    <s:sheet name="Earnings (Loss) Per Share" sheetId="14" r:id="rId14"/>
    <s:sheet name="Income Taxes" sheetId="15" r:id="rId15"/>
    <s:sheet name="Equity" sheetId="16" r:id="rId16"/>
    <s:sheet name="Incentive Share Plan" sheetId="17" r:id="rId17"/>
    <s:sheet name="Grants to Trustees" sheetId="18" r:id="rId18"/>
    <s:sheet name="Segment Information" sheetId="19" r:id="rId19"/>
    <s:sheet name="Real Estate" sheetId="20" r:id="rId20"/>
    <s:sheet name="Summary of Significant Accoun21" sheetId="21" r:id="rId21"/>
    <s:sheet name="Marketable Securities (Tables)" sheetId="22" r:id="rId22"/>
    <s:sheet name="Accrued Rents and Accounts Re23" sheetId="23" r:id="rId23"/>
    <s:sheet name="Unamortized Leasing Commissio24" sheetId="24" r:id="rId24"/>
    <s:sheet name="Debt (Tables)" sheetId="25" r:id="rId25"/>
    <s:sheet name="Derivatives and Hedging Activ26" sheetId="26" r:id="rId26"/>
    <s:sheet name="Earnings (Loss) Per Share (Tabl" sheetId="27" r:id="rId27"/>
    <s:sheet name="Equity (Tables)" sheetId="28" r:id="rId28"/>
    <s:sheet name="Incentive Share Plan (Tables)" sheetId="29" r:id="rId29"/>
    <s:sheet name="Real Estate (Tables)" sheetId="30" r:id="rId30"/>
    <s:sheet name="Interim Financial Statements (D" sheetId="31" r:id="rId31"/>
    <s:sheet name="Summary of Significant Accoun32" sheetId="32" r:id="rId32"/>
    <s:sheet name="Marketable Securities (Details)" sheetId="33" r:id="rId33"/>
    <s:sheet name="Accrued Rents and Accounts Re34" sheetId="34" r:id="rId34"/>
    <s:sheet name="Unamortized Leasing Commissio35" sheetId="35" r:id="rId35"/>
    <s:sheet name="Debt (Schedule of Debt) (Detail" sheetId="36" r:id="rId36"/>
    <s:sheet name="Debt (Narrative) (Details)" sheetId="37" r:id="rId37"/>
    <s:sheet name="Debt (Schedule of Maturities of" sheetId="38" r:id="rId38"/>
    <s:sheet name="Derivatives and Hedging Activ39" sheetId="39" r:id="rId39"/>
    <s:sheet name="Earnings (Loss) Per Share (Deta" sheetId="40" r:id="rId40"/>
    <s:sheet name="Income Taxes (Details)" sheetId="41" r:id="rId41"/>
    <s:sheet name="Equity (Details)" sheetId="42" r:id="rId42"/>
    <s:sheet name="Incentive Share Plan (Narrative" sheetId="43" r:id="rId43"/>
    <s:sheet name="Incentive Share Plan (Schedule " sheetId="44" r:id="rId44"/>
    <s:sheet name="Incentive Share Plan (Schedul45" sheetId="45" r:id="rId45"/>
    <s:sheet name="Grants to Trustees (Details)" sheetId="46" r:id="rId46"/>
    <s:sheet name="Real Estate (Details)" sheetId="47" r:id="rId47"/>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Jun. 30, 2016</t>
  </si>
  <si>
    <t>Jul. 25, 2016</t>
  </si>
  <si>
    <t>Document and Entity Information [Abstract]</t>
  </si>
  <si>
    <t>Entity Registrant Name</t>
  </si>
  <si>
    <t>Whitestone REIT</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Real estate assets, at cost</t>
  </si>
  <si>
    <t>Property</t>
  </si>
  <si>
    <t>Accumulated depreciation</t>
  </si>
  <si>
    <t>Total real estate assets</t>
  </si>
  <si>
    <t>Cash and cash equivalents</t>
  </si>
  <si>
    <t>Restricted cash</t>
  </si>
  <si>
    <t>Marketable securities</t>
  </si>
  <si>
    <t>Escrows and acquisition deposits</t>
  </si>
  <si>
    <t>Accrued rents and accounts receivable, net of allowance for doubtful accounts</t>
  </si>
  <si>
    <t>Unamortized lease commissions and loan costs</t>
  </si>
  <si>
    <t>Prepaid expenses and other assets</t>
  </si>
  <si>
    <t>Total assets</t>
  </si>
  <si>
    <t>Liabilities:</t>
  </si>
  <si>
    <t>Notes payable</t>
  </si>
  <si>
    <t>Accounts payable and accrued expenses</t>
  </si>
  <si>
    <t>Tenants' security deposits</t>
  </si>
  <si>
    <t>Dividends and distributions payable</t>
  </si>
  <si>
    <t>Total liabilities</t>
  </si>
  <si>
    <t>Commitments and contingencies:</t>
  </si>
  <si>
    <t>Equity:</t>
  </si>
  <si>
    <t>Preferred shares, $0.001 par value per share; 50,000,000 shares authorized; none issued and outstanding as of June 30, 2016 and December 31, 2015, respectively</t>
  </si>
  <si>
    <t>Common shares, $0.001 par value per share; 400,000,000 shares authorized; 28,138,047 and 26,991,493 issued and outstanding as of June 30, 2016 and December 31, 2015, respectively</t>
  </si>
  <si>
    <t>Additional paid-in capital</t>
  </si>
  <si>
    <t>Accumulated deficit</t>
  </si>
  <si>
    <t>Accumulated other comprehensive loss</t>
  </si>
  <si>
    <t>Total Whitestone REIT shareholders' equity</t>
  </si>
  <si>
    <t>Noncontrolling interest in subsidiary</t>
  </si>
  <si>
    <t>Total equity</t>
  </si>
  <si>
    <t>Total liabilities and equity</t>
  </si>
  <si>
    <t>Consolidated Balance Sheets (Parenthetical) - $ / shares</t>
  </si>
  <si>
    <t>Statement of Financial Position [Abstract]</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Loss) - USD ($) shares in Thousands, $ in Thousands</t>
  </si>
  <si>
    <t>3 Months Ended</t>
  </si>
  <si>
    <t>Jun. 30, 2015</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t>
  </si>
  <si>
    <t>Income from continuing operations before gain on sale or disposal of properties or assets and income taxes</t>
  </si>
  <si>
    <t>Provision for income taxes</t>
  </si>
  <si>
    <t>Gain on sale of properties</t>
  </si>
  <si>
    <t>Gain (loss) on sale or disposal of assets</t>
  </si>
  <si>
    <t>Income from continuing operations</t>
  </si>
  <si>
    <t>Loss from discontinued operations</t>
  </si>
  <si>
    <t>Net income</t>
  </si>
  <si>
    <t>Less: Net income attributable to noncontrolling interests</t>
  </si>
  <si>
    <t>Net income attributable to Whitestone REIT</t>
  </si>
  <si>
    <t>Basic Earnings Per Share:</t>
  </si>
  <si>
    <t>Income from continuing operations attributable to Whitestone REIT excluding amounts attributable to unvested restricted shares (in dollars per share)</t>
  </si>
  <si>
    <t>Income from discontinued operations attributable to Whitestone REIT (in dollar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 (Loss)</t>
  </si>
  <si>
    <t>Other comprehensive gain (loss)</t>
  </si>
  <si>
    <t>Unrealized gain (loss) on cash flow hedging activities</t>
  </si>
  <si>
    <t>Unrealized gain (loss) on available-for-sale marketable securities</t>
  </si>
  <si>
    <t>Comprehensive income (loss)</t>
  </si>
  <si>
    <t>Less: Comprehensive income (loss) attributable to noncontrolling interests</t>
  </si>
  <si>
    <t>Comprehensive income (loss) attributable to Whitestone REIT</t>
  </si>
  <si>
    <t>Consolidated Statement of Changes in Equity - 6 months ended Jun. 30, 2016 - USD ($) $ in Thousands</t>
  </si>
  <si>
    <t>Total</t>
  </si>
  <si>
    <t>Common Shares [Member]</t>
  </si>
  <si>
    <t>Additional Paid-In Capital [Member]</t>
  </si>
  <si>
    <t>Accumulated Deficit [Member]</t>
  </si>
  <si>
    <t>Accumulated Other Comprehensive Income (Loss) [Member]</t>
  </si>
  <si>
    <t>Total Shareholders' Equity [Member]</t>
  </si>
  <si>
    <t>Noncontrolling Interests [Member]</t>
  </si>
  <si>
    <t>Beginning Balance, at Dec. 31, 2015</t>
  </si>
  <si>
    <t>Beginning Balance (in shares), at Dec. 31, 2015</t>
  </si>
  <si>
    <t>Beginning Balance (in units), at Dec. 31, 2015</t>
  </si>
  <si>
    <t>Increase (Decrease) in Stockholders' Equity [Roll Forward]</t>
  </si>
  <si>
    <t>Exchange of noncontrolling interest OP units for common shares (in shares)</t>
  </si>
  <si>
    <t>Exchange of noncontrolling interest OP units for common shares</t>
  </si>
  <si>
    <t>Issuance of shares under dividend reinvestment plan (in shares)</t>
  </si>
  <si>
    <t>Issuance of common shares, net of offering costs</t>
  </si>
  <si>
    <t>Issuance of common shares, net of offering costs (in shares)</t>
  </si>
  <si>
    <t>Issuance of shares under dividend reinvestment plan</t>
  </si>
  <si>
    <t>Repurchase of common shares (in shares)</t>
  </si>
  <si>
    <t>[1]</t>
  </si>
  <si>
    <t>Repurchase of common shares</t>
  </si>
  <si>
    <t>Share-based compensation (in shares)</t>
  </si>
  <si>
    <t>Share-based compensation</t>
  </si>
  <si>
    <t>Distributions</t>
  </si>
  <si>
    <t>Unrealized loss on change in value of cash flow hedge</t>
  </si>
  <si>
    <t>Unrealized gain on change in fair value of available-for-sale marketable securities</t>
  </si>
  <si>
    <t>Ending Balance, at Jun. 30, 2016</t>
  </si>
  <si>
    <t>Ending Balance (in shares), at Jun. 30, 2016</t>
  </si>
  <si>
    <t>Ending Balance (in units), at Jun. 30, 2016</t>
  </si>
  <si>
    <t>During the six months ended June 30, 2016, the Company acquired common shares held by employees who tendered owned common shares to satisfy the tax withholding on the lapse of certain restrictions on restricted common shares.</t>
  </si>
  <si>
    <t>Consolidated Statements of Cash Flows - USD ($)</t>
  </si>
  <si>
    <t>Cash flows from operating activities:</t>
  </si>
  <si>
    <t>Net income from continuing operations</t>
  </si>
  <si>
    <t>Adjustments to reconcile net income to net cash provided by operating activities:</t>
  </si>
  <si>
    <t>Amortization of deferred loan costs</t>
  </si>
  <si>
    <t>Amortization of notes payable discount</t>
  </si>
  <si>
    <t>Gain on sale of marketable securities</t>
  </si>
  <si>
    <t>Loss (gain) on sale or disposal of assets and properties</t>
  </si>
  <si>
    <t>Bad debt expense</t>
  </si>
  <si>
    <t>Changes in operating assets and liabilities:</t>
  </si>
  <si>
    <t>Accrued rent and accounts receivable</t>
  </si>
  <si>
    <t>Unamortized lease commissions</t>
  </si>
  <si>
    <t>Net cash provided by operating activities</t>
  </si>
  <si>
    <t>Net cash used in operating activities of discontinued operations</t>
  </si>
  <si>
    <t>Cash flows from investing activities:</t>
  </si>
  <si>
    <t>Acquisitions of real estate</t>
  </si>
  <si>
    <t>Additions to real estate</t>
  </si>
  <si>
    <t>Proceeds from sales of properties</t>
  </si>
  <si>
    <t>Proceeds from sales of marketable securities</t>
  </si>
  <si>
    <t>Net cash used in investing activities</t>
  </si>
  <si>
    <t>Net cash used in investing activities of discontinued operations</t>
  </si>
  <si>
    <t>Cash flows from financing activities:</t>
  </si>
  <si>
    <t>Distributions paid to common shareholders</t>
  </si>
  <si>
    <t>Distributions paid to OP unit holders</t>
  </si>
  <si>
    <t>Proceeds from issuance of common shares, net of offering costs</t>
  </si>
  <si>
    <t>Proceeds from revolving credit facility, net</t>
  </si>
  <si>
    <t>Repayments of notes payable</t>
  </si>
  <si>
    <t>Change in restricted cash</t>
  </si>
  <si>
    <t>Net cash provided by (used in) financing activities</t>
  </si>
  <si>
    <t>Net cash used in financing activities of discontinued operations</t>
  </si>
  <si>
    <t>Net in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posal of fully depreciated real estate</t>
  </si>
  <si>
    <t>Financed insurance premiums</t>
  </si>
  <si>
    <t>Value of shares issued under dividend reinvestment plan</t>
  </si>
  <si>
    <t>Value of common shares exchanged for OP units</t>
  </si>
  <si>
    <t>Change in fair value of available-for-sale securities</t>
  </si>
  <si>
    <t>Change in fair value of cash flow hedge</t>
  </si>
  <si>
    <t>Interim Financial Statements</t>
  </si>
  <si>
    <t>Organization, Consolidation and Presentation of Financial Statements [Abstract]</t>
  </si>
  <si>
    <t>INTERIM FINANCIAL STATEMENTS The consolidated financial statements included in this report are unaudited; however, amounts presented in the consolidated balance sheet as of December 31, 2015 are derived from our audited consolidated financial statements as of that date. The unaudited financial statements as of and for the period ended June 30, 2016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Whitestone and our subsidiaries as of June 30, 2016 , and the results of operations for the three and six month periods ended June 30, 2016 and 2015 , the consolidated statements of changes in equity for the six month period ended June 30, 2016 and cash flows for the six month periods ended June 30, 2016 and 2015 .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5 . Business . Whiteston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the outstanding common shares of beneficial interest of the Texas entity into 1.42857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June 30, 2016 and December 31, 2015 , Whitestone owned and operated 69 and 70 commercial properties, respectively, in and around Austin, Chicago, Dallas-Fort Worth, Houston, Phoenix and San Antonio.</t>
  </si>
  <si>
    <t>Summary of Significant Accounting Policies</t>
  </si>
  <si>
    <t>Accounting Policies [Abstract]</t>
  </si>
  <si>
    <t>Significant Accounting Policies</t>
  </si>
  <si>
    <t>SUMMARY OF SIGNIFICANT ACCOUNTING POLICIES Basis of Consolidation. We are the sole general partner of the Operating Partnership and possess full legal control and authority over the operations of the Operating Partnership. As of June 30, 2016 and December 31, 2015 , we owned a majority of the partnership interests in the Operating Partnership. Consequently, the accompanying consolidated financial statements include the accounts of the Operating Partnership. All significant inter-company balances have been eliminated. Noncontrolling interests in the accompanying consolidated financial statements represents the share of equity and earnings of the Operating Partnership allocable to holders of partnership interests other than us. Net income or loss is allocated to noncontrolling interests based on the weighted 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for-one basis (the “OP units”) changes the ownership interests of both the noncontrolling interests and Whitestone . Basis of Accounting. Our financial records are maintained on the accrual basis of accounting whereby revenues are recognized when earned and expenses are recorded when incurred.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Reclassifications. We have reclassified certain prior period amounts in the accompanying consolidated financial statements in order to be consistent with the current period presentation. During the six months ended June 30, 2016, we reclassified certain deferred financing costs, previously classified as an asset as a direct reduction from the carrying amount of certain debt liabilities for all periods presented. Deferred financing costs related to our unsecured line of credit have not been reclassified. See Note 6 for additional information. These reclassifications had no effect on net income or equity. Restricted Cash. We classify all cash pledged as collateral to secure certain obligations and all cash whose use is limited as restricted cash. During 2015, pursuant to the terms of our $15.1 million 4.99% Note, due January 6, 2024 (See Note 6),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As a result, these amounts are reported in the consolidated statements of cash flows under cash flows from financing activities as change in restricted cash. 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June 30, 2016 , we consider our cash flow hedges to be highly effectiv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June 30, 2016 , approximately $105,000 and $16,000 in interest expense and real estate taxes, respectively, were capitalized, and for the six months ended June 30, 2016 , approximately $132,000 and $32,000 in interest expense and real estate taxes, respectively, were capitalized. For the three months ended June 30, 2015 , approximately $32,000 and $21,000 in interest expense and real estate taxes, respectively, were capitalized, and for the six months ended June 30, 2015 , approximately $58,000 and $37,000 in interest expense and real estate taxes, respectively, were capitalized. Real Estate Held for Sale and Discontinued Operations. We consider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 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819,000 and $1,669,000 in share-based compensation for the three months ended June 30, 2016 and 2015 , respectively, and we recognized $3,844,000 and $3,343,000 in share-based compensation for the six months ended June 30, 2016 and 2015 , respectively. Noncontrolling Interests. Noncontrolling interests is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subsidiaries are reported at the consolidated amount, including both the amount attributable to Whitestone and noncontrolling interests. The consolidated statement of changes in equity is included for quarterly financial statements, including beginning balances, activity for the period and ending balances for shareholders' equity, noncontrolling interests and total equity. See our Annual Report on Form 10-K for the year ended December 31, 2015 for further discussion on significant accounting policies. Recent Accounting Pronouncements . In April 2015, the FASB issued guidance requiring that debt issuance costs related to a recognized debt liability be presented in the balance sheet as a direct reduction from the carrying amount of that debt liability, consistent with the presentation of debt discounts. In August 2015, the FASB issued guidance to clarify that debt issuance costs related to line-of-credit agreements may still be presented as an asset and subsequently amortized ratably over the term of such arrangement, regardless of whether there are any outstanding borrowings on the line-of-credit. This guidance was effective for reporting periods beginning on or after December 15, 2015 and is to be applied retrospectively.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In March 2016, the FASB issued guidance simplifying the accounting for share-based payment transactions, including the income tax consequences, balance sheet classification of awards and the classification on the statement of cash flows. This guidance will be effective for reporting periods beginning on or after December 15, 2016, and interim periods within those fiscal years. We are currently evaluating the impact of this guidance and its impact on our consolidated financial statements.</t>
  </si>
  <si>
    <t>Marketable Securities</t>
  </si>
  <si>
    <t>Investments, Debt and Equity Securities [Abstract]</t>
  </si>
  <si>
    <t>MARKETABLE SECURITIES All of our marketable securities were classified as available-for-sale securities as of June 30, 2016 and December 31, 2015 . Available-for-sale securities consisted of the following (in thousands): June 30, 2016 Amortized Cost Gains in Accumulated Other Comprehensive Income (Loss) Losses in Accumulated Other Comprehensive Income (Loss) Estimated Fair Value Real estate sector common stock $ 654 $ — $ (187 ) $ 467 Total available-for-sale securities $ 654 $ — $ (187 ) $ 467 December 31, 2015 Amortized Cost Gains in Accumulated Other Comprehensive Income (Loss) Losses in Accumulated Other Comprehensive Income (Loss) Estimated Fair Value Real estate sector common stock $ 654 $ — $ (219 ) $ 435 Total available-for-sale securities $ 654 $ — $ (219 ) $ 435 During the three and six months ended June 30, 2016 , no available-for-sale securities were sold. During the three and six months ended June 30, 2015 , available-for-sale securities were sold for total proceeds of $496,000 . The gross realized gain on these sales during the three months ended June 30, 2015 was $44,000 . For purposes of determining gross realized gains and losses, the cost of securities sold is based on specific identification. A net unrealized holding loss on available-for-sale securities in the amount of $187,000 and $232,000 for the six months ended June 30, 2016 and 2015 , respectively, has been included in accumulated other comprehensive income (loss).</t>
  </si>
  <si>
    <t>Accrued Rents and Accounts Receivable, Net</t>
  </si>
  <si>
    <t>Receivables [Abstract]</t>
  </si>
  <si>
    <t>Accrued Rent and Accounts Receivable, Net</t>
  </si>
  <si>
    <t>ACCRUED RENTS AND ACCOUNTS RECEIVABLE, NET Accrued rents and accounts receivable, net consists of amounts accrued, billed and due from tenants, allowance for doubtful accounts and other receivables as follows (in thousands): June 30, 2016 December 31, 2015 Tenant receivables $ 12,832 $ 10,494 Accrued rents and other recoveries 11,212 11,619 Allowance for doubtful accounts (7,327 ) (6,647 ) Total $ 16,717 $ 15,466</t>
  </si>
  <si>
    <t>Unamortized Leasing Commissions and Loan Costs</t>
  </si>
  <si>
    <t>Deferred Costs, Capitalized, Prepaid, and Other Assets Disclosure [Abstract]</t>
  </si>
  <si>
    <t>Unamortized Leasing Comissions and Loan Costs</t>
  </si>
  <si>
    <t>UNAMORTIZED LEASE COMMISSIONS AND LOAN COSTS Costs which have been deferred consist of the following (in thousands): June 30, 2016 December 31, 2015 Lease commissions $ 7,921 $ 7,226 Deferred financing cost 4,070 4,070 Total cost 11,991 11,296 Less: lease commissions accumulated amortization (3,318 ) (2,960 ) Less: deferred financing cost accumulated amortization (634 ) (158 ) Total cost, net of accumulated amortization $ 8,039 $ 8,178</t>
  </si>
  <si>
    <t>Debt</t>
  </si>
  <si>
    <t>Debt Disclosure [Abstract]</t>
  </si>
  <si>
    <t>Debt Disclosure</t>
  </si>
  <si>
    <t>DEBT Certain subsidiaries of Whitestone are the borrowers under various financing arrangements. These subsidiaries are separate legal entities and their respective assets and credit are not available to satisfy the debt of Whitestone or any of its other subsidiaries. Debt consisted of the following as of the dates indicated (in thousands): Description June 30, 2016 December 31, 2015 Fixed rate notes $10.5 million, LIBOR plus 2.00% Note, due September 24, 2018 (1) $ 10,100 $ 10,220 $50.0 million, 0.84% plus 1.35% to 1.90% Note, due October 30, 2020 (2) 50,000 50,000 $50.0 million, 1.50% plus 1.35% to 1.90% Note, due January 29, 2021 (3) 50,000 50,000 $100.0 million, 1.73% plus 1.65% to 2.25% Note, due October 30, 2022 (4) 100,000 100,000 $37.0 million 3.76% Note, due December 1, 2020 34,661 35,146 $6.5 million 3.80% Note, due January 1, 2019 6,105 6,190 $19.0 million 4.15% Note, due December 1, 2024 19,000 19,000 $20.2 million 4.28% Note, due June 6, 2023 19,876 20,040 $14.0 million 4.34% Note, due September 11, 2024 14,000 14,000 $14.3 million 4.34% Note, due September 11, 2024 14,300 14,300 $16.5 million 4.97% Note, due September 26, 2023 16,412 16,450 $15.1 million 4.99% Note, due January 6, 2024 15,060 15,060 $9.2 million, Prime Rate less 2.00% Note, due December 29, 2017 (5) 7,878 7,886 $2.6 million 5.46% Note, due October 1, 2023 2,531 2,550 $11.1 million 5.87% Note, due August 6, 2016 11,152 11,305 $1.1 million 2.97% Note, due November 28, 2016 517 — Floating rate notes Unsecured line of credit, LIBOR plus 1.40% to 1.95%, due October 30, 2019 130,600 127,600 Total notes payable principal 502,192 499,747 Less deferred financing costs, net of accumulated amortization (1,639 ) (1,792 ) Total notes payable $ 500,553 $ 497,955 (1) Promissory note includes an interest rate swap that fixed the interest rate at 3.55% for the duration of the term.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 includes an interest rate swap that fixed the interest rate at 5.72% for the duration of the term. As part of our acquisition of Paradise Plaza in August 2012, we recorded a discount on the note of $1.3 million , which amortizes into interest expense over the life of the loan and results in an imputed interest rate of 4.13% . On November 7, 2014, we, through our Operating Partnership, entered into an unsecured revolving credit facility (the “2014 Facility”) with the lenders party thereto, with BMO Capital Markets,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We refer to the 2014 Facility, as amended by the First Amendment, as the “Facility.” Pursuant to the First Amendment, the Company made the following amendments to the 2014 Facility: • extended the maturity date of the $300 million unsecured revolving credit facility under the 2014 Facility (the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Term Loans”) to January 29, 2021 from November 7, 2019. Borrowings under the Facility accrue interest (at the Operating Partnership's option) at a Base Rate or an Adjusted LIBOR plus an applicable margin based upon our then existing leverage. The applicable margin for Adjusted LIBOR borrowings ranges from 1.40% to 1.95% for the Revolver and 1.35% to 2.25% for the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We serve as the guarantor for funds borrowed by the Operating Partnership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The Facility includes an accordion feature that will allow the Operating Partnership to increase the borrowing capacity to $700 million , upon the satisfaction of certain conditions. As of June 30, 2016 , $330.6 million was drawn on the Facility, and our remaining borrowing capacity was $169.4 million . Proceeds from the Facility were used for general corporate purposes, including property acquisitions, debt repayment, capital expenditures, the expansion, redevelopment and retenanting of properties in our portfolio and working capital. We intend to use the additional proceeds from the Facility for general corporate purposes, including property acquisitions, debt repayment, capital expenditure, the expansion, redevelopment and re-tenanting of properties in our portfolio and working capital. As of June 30, 2016 , our $171.1 million in secured debt was collateralized by 20 properties with a carrying value of $212.6 million . Our loans contain restrictions that would require the payment of prepayment penalties for the acceleration of outstanding debt and are secured by deeds of trust on certain of our properties and by assignment of the rents and leases associated with those properties. As of June 30, 2016 , we were in compliance with all loan covenants. Scheduled maturities of our outstanding debt as of June 30, 2016 were as follows (in thousands): Year Amount Due 2016 $ 12,722 2017 10,213 2018 12,136 2019 138,649 2020 82,827 Thereafter 245,645 Total $ 502,192</t>
  </si>
  <si>
    <t>Derivatives and Hedging Activities</t>
  </si>
  <si>
    <t>Derivative Instruments and Hedging Activities Disclosure [Abstract]</t>
  </si>
  <si>
    <t>DERIVATIVES AND HEDGING ACTIVITIES The fair value of our interest rate swaps is as follows (in thousands): Balance Sheet Location Estimated Fair Value Interest rate swaps: June 30, 2016 Accounts payable and accrued expenses $ 8,933 December 31, 2015 Accounts payable and accrued expenses $ 617 On November 19, 2015, we, through our Operating Partnership, entered into an interest rate swap with Bank of Montreal that fixed the LIBOR portion of Term Loan 3 under the Facility at 1.725% . In the fourth quarter of 2015, pursuant to the terms of the agreement governing the interest rate swap, Bank of Montreal assigned $35.0 million of the swap to U.S. Bank, National Association, and $15.0 million of the swap to SunTrust Bank. See Note 6 for additional information regarding the Facility. The swap began on November 30, 2015 and will mature on October 28, 2022.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1 under the Facility at 1.75%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6 for additional information regarding the Facility. The swap will begin on February 3, 2017 and will mature on October 30, 2020.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2 under the Facility at 1.50%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6 for additional information regarding the Facility. The swap began on December 7, 2015 and will mature on January 29, 2021.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A summary of our interest rate swap activity is as follows (in thousands): Amount Recognized as Comprehensive Income (Loss) Location of Loss Recognized in Earnings Amount of Loss Recognized in Earnings (1) Three months ended June 30, 2016 $ (2,450 ) Interest expense $ (614 ) Three months ended June 30, 2015 $ 43 Interest expense $ (203 ) Six months ended June 30, 2016 $ (8,491 ) Interest expense $ (1,208 ) Six months ended June 30, 2015 $ (276 ) Interest expense $ (410 ) (1) We did not recognize any ineffective portion of our interest rate swaps in earnings for the three and six months ended June 30, 2016 and 2015 .</t>
  </si>
  <si>
    <t>Earnings (Loss) Per Share</t>
  </si>
  <si>
    <t>Earnings Per Share [Abstract]</t>
  </si>
  <si>
    <t>Earnings Per Share</t>
  </si>
  <si>
    <t>EARNINGS PER SHARE Basic earnings per share for our common shareholders is calculated by dividing income from continuing operations excluding amounts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amounts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class method for the computation of basic and diluted earnings per share. During the three months ended June 30, 2016 and 2015 , 484,422 and 390,323 OP units, respectively, were excluded from the calculation of diluted earnings per share because their effect would be anti-dilutive, and during the six months ended June 30, 2016 and 2015 , 487,722 and 391,455 OP units, respectively, were excluded from the calculation of diluted earnings per share because their effect would be anti-dilutive. For the three months ended June 30, 2016 and 2015 , distributions of $197,000 and $172,000 , respectively, were made to holders of certain restricted common shares, $0 and $9,000 , respectively, of which were charged against earnings. For the six months ended June 30, 2016 and 2015 , distributions of $352,000 and $288,000 , respectively, were made to holders of certain restricted common shares, $0 and $18,000 , respectively, of which were charged against earnings. See Note 11 for information related to restricted common shares under the 2008 Plan. Three Months Ended June 30, Six Months Ended June 30, (in thousands, except per share data) 2016 2015 2016 2015 Numerator: Income from continuing operations $ 1,509 $ 1,593 $ 6,597 $ 3,222 Less: Net income attributable to noncontrolling interests (25 ) (26 ) (116 ) (54 ) Distributions paid on unvested restricted shares (197 ) (163 ) (352 ) (270 ) Income from continuing operations attributable to Whitestone REIT excluding amounts attributable to unvested restricted shares 1,287 1,404 6,129 2,898 Income from discontinued operations — (33 ) — (41 ) Less: Net income attributable to noncontrolling interests — — — 1 Income from discontinued operations attributable to Whitestone REIT — (33 ) — (40 ) Net income attributable to common shareholders excluding amounts attributable to unvested restricted shares $ 1,287 $ 1,371 $ 6,129 $ 2,858 Denominator: Weighted average number of common shares - basic 26,819 22,869 26,712 22,724 Effect of dilutive securities: Unvested restricted shares 694 532 789 590 Weighted average number of common shares - dilutive 27,513 23,401 27,501 23,314 Earnings Per Share: Basic: Income from continuing operations attributable to Whitestone REIT excluding amounts attributable to unvested restricted shares $ 0.05 $ 0.06 $ 0.23 $ 0.13 Income from discontinued operations attributable to Whitestone REIT 0.00 0.00 0.00 0.00 Net income attributable to common shareholders excluding amounts attributable to unvested restricted shares $ 0.05 $ 0.06 $ 0.23 $ 0.13 Diluted: Income from continuing operations attributable to Whitestone REIT excluding amounts attributable to unvested restricted shares $ 0.05 $ 0.06 $ 0.22 $ 0.12 Income from discontinued operations attributable to Whitestone REIT 0.00 0.00 0.00 0.00 Net income attributable to common shareholders excluding amounts attributable to unvested restricted shares $ 0.05 $ 0.06 $ 0.22 $ 0.12</t>
  </si>
  <si>
    <t>Income Taxes</t>
  </si>
  <si>
    <t>Income Tax Disclosure [Abstract]</t>
  </si>
  <si>
    <t>INCOME TAXES With the exception of our taxable REIT subsidiaries, federal income taxes are generally not provided because we intend to and believe we qualify as a REIT under the provisions of the Internal Revenue Code (the “Code”) and because we have distributed and intend to continue to distribute all of our taxable income to our shareholders. As a REIT, we must distribute at least 90% of our REI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Income earned by our taxable REIT subsidiary, Whitestone Davenport TRS LLC (“Davenport TRS”), is subject to federal income tax. For the six months ended June 30, 2016 , we recognized $54,000 in income tax expense related to Davenport TRS for the 2016 taxable year. Taxable income differs from net income for financial reporting purposes principally due to differences in the timing of recognition of interest, real estate taxes, depreciation and rental revenue. We recorded $49,000 in credits to tax expense during the six months ended June 30, 2016 for the 2015 taxable year. We are subject to the Texas Margin Tax, which is computed by applying the applicable tax rate ( 0.75% for us) to the profit margin, which generally will be determined for us as total revenue less a 30% standard deduction. Although the Texas Margin Tax is not an income tax, FASB ASC 740, “ Income Taxes ” applies to the Texas Margin Tax. For the three months ended June 30, 2016 and 2015 , we recognized approximately $48,000 and $106,000 in margin tax provision, respectively, and for the six months ended June 30, 2016 and 2015 , we recognized approximately $162,000 and $188,000 in margin tax provision, respectively.</t>
  </si>
  <si>
    <t>Equity</t>
  </si>
  <si>
    <t>Stockholders' Equity Note [Abstract]</t>
  </si>
  <si>
    <t>EQUITY Common Shares Under our declaration of trust, as amended, we have authority to issue up to 400,000,000 common shares of beneficial interest, $0.001 par value per share, and up to 50,000,000 preferred shares of beneficial interest, $0.001 par value per share. Equity Offerings On June 26, 2015, we completed the sale of 3,750,000 common shares, $0.001 par value per share, at a purchase price of $13.3386 per share. Total net proceeds from the offering, after deducting offering expenses, were approximately $49.7 million , which we contributed to the Operating Partnership in exchange for OP units. The Operating Partnership used the net proceeds from the offering to repay a portion of the Facility and for general corporate purposes. On June 4, 2015, we entered into six amended and restated equity distribution agreements for an at-the-market equity distribution program (the “2015 equity distribution agreements”). Pursuant to the terms and conditions of the 2015 equity distribution agreements, we can issue and sell up to an aggregate of $50 million of our common shares. Actual sales will depend on a variety of factors to be determined by us from time to time, including (among others) market conditions, the trading price of our common shares, capital needs and our determinations of the appropriate sources of funding for us, and will be made in transactions that will be deemed to be “at-the-market” offerings as defined in Rule 415 under the Securities Act. We have no obligation to sell any of our common shares, and can at any time suspend offers under the 2015 equity distribution agreements or terminate the 2015 equity distribution agreements. During the three and six months ended June 30, 2016 , we sold 735,755 common shares under the 2015 equity distribution agreements, with net proceeds to us of approximately $10.6 million . In connection with such sales, we paid compensation of approximately $0.2 million to the sales agents. We had not sold any common shares under the 2015 equity distribution agreements as of June 30, 2015 . Operating Partnership Units Substantially all of our business is conducted through our Operating Partnership. We are the sole general partner of the Operating Partnership. As of June 30, 2016 , we owned a 98.3%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holders of Whitestone common shares. As of June 30, 2016 and December 31, 2015 , there were 28,501,242 and 27,367,704 OP units outstanding, respectively. We owned 28,017,225 and 26,870,671 OP units as of June 30, 2016 and December 31, 2015 , respectively. The balance of the OP units is owned by third parties, including certain members of our board of trustees. Our weighted average share ownership in the Operating Partnership was approximately 98.3% and 98.4% for the three months ended June 30, 2016 and 2015 , respectively, and 98.2% and 98.3% for the six months ended June 30, 2016 and 2015 , respectively. During the three months ended June 30, 2016 and 2015 , 915 and 802 OP units, respectively, were redeemed for an equal number of c ommon shares, and during the six months ended June 30, 2016 and 2015 , 13,016 and 8,584 OP units, respectively, were redeemed for an equal number of common shares. Distributions The following table summarizes the cash distributions paid or payable to holders of common shares and to holders of noncontrolling OP units during each quarter during 2015 and the six months ended June 30, 2016 (in thousands, except per share/unit data): Common Shares Noncontrolling OP Unit Holders Total Quarter Paid Distributions Per Common Share Amount Paid Distributions Per OP Unit Amount Paid Amount Paid 2016 Second Quarter $ 0.2850 $ 7,786 $ 0.2850 $ 138 $ 7,924 First Quarter 0.2850 7,711 0.2850 139 7,850 Total $ 0.5700 $ 15,497 $ 0.5700 $ 277 $ 15,774 2015 Fourth Quarter $ 0.2850 $ 7,666 $ 0.2850 $ 143 $ 7,809 Third Quarter 0.2850 7,664 0.2850 122 7,786 Second Quarter 0.2850 6,601 0.2850 111 6,712 First Quarter 0.2850 6,526 0.2850 113 6,639 Total $ 1.1400 $ 28,457 $ 1.1400 $ 489 $ 28,946</t>
  </si>
  <si>
    <t>Incentive Share Plan</t>
  </si>
  <si>
    <t>Disclosure of Compensation Related Costs, Share-based Payments [Abstract]</t>
  </si>
  <si>
    <t>Employee Incentive Share Plan</t>
  </si>
  <si>
    <t>INCENTIVE SHARE PLAN 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provides that awards may be made with respect to common shares of Whitestone or OP units, which may be converted into cash or, at our option, common shares of Whitestone. The maximum aggregate number of common shares that may be issued under the 2008 Plan is increased upon each issuance of common shares by Whitestone so that at any time the maximum number of common shares that may be issued under the 2008 Plan shall equal 12.5% of the aggregate number of common shares of Whitestone and OP units issued and outstanding (other than common shares and/or OP units issued to or held by Whitestone). The Compensation Committee of our board of trustees administers the 2008 Plan, except with respect to awards to non-employee trustees, for which the 2008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for 51 of our employees. The modified time-based shares will vest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is required through the applicable vesting date. Additionally, 2,049,116 restricted performance-based common share units were granted with the same vesting conditions as the modified performance-based grants described above. If the performance targets are not met prior to December 31, 2018, any unvested performance-based restricted common shares and restricted common share units will be forfeited. The Compensation Committee approved the grant of an aggregate of 320,000 and 143,000 time-based restricted common share units on June 30, 2016 and 2015, respectively, to James C. Mastandrea and David K. Holeman. A summary of the share-based incentive plan activity as of and for the six months ended June 30, 2016 is as follows: Shares Weighted Average Grant Date Fair Value Non-vested at January 1, 2016 2,288,260 $ 14.34 Granted 514,150 14.81 Vested (371,143 ) 14.42 Forfeited (30,564 ) 14.13 Non-vested at June 30, 2016 2,400,703 $ 14.43 Available for grant at June 30, 2016 579,241 A summary of our non-vested and vested shares activity for the six months ended June 30, 2016 and years ended December 31, 2015, 2014 and 2013 is presented below: Shares Granted Shares Vested Non-Vested Shares Issued Weighted Average Grant-Date Fair Value Vested Shares Total Vest-Date Fair Value (in thousands) Six Months Ended June 30, 2016 514,150 $ 14.81 (371,143 ) $ 5,353 Year Ended December 31, 2015 327,122 13.49 (348,786 ) 4,969 Year Ended December 31, 2014 2,058,930 14.40 (133,774 ) 1,721 Year Ended December 31, 2013 328,005 15.43 (15,270 ) 224 Total compensation recognized in earnings for share-based payments was $1,819,000 and $1,669,000 for the three months ended June 30, 2016 and 2015 , respectively, and $3,844,000 and $3,343,000 for the six months ended June 30, 2016 and 2015 , respectively. Based on our current financial projections, we expect approximately 83% of the unvested awards to vest over the next 36 months. As of June 30, 2016 , there was approximately $7.5 million in unrecognized compensation cost related to outstanding non-vested performance-based shares, which are expected to vest over a period of 36 months and approximately $8.3 million in unrecognized compensation cost related to outstanding non-vested time-based shares, which are expected to be recognized over a period of approximately 18 months beginning on July 1, 2016. We expect to record approximately $9.4 million in non-cash share-based compensation expense in 2016 and $10.2 million subsequent to 2016. The unrecognized share-based compensation cost is expected to vest over a weighted average period of 22 months. The dilutive impact of the performance-based shares will be included in the denominator of the earnings per share calculation beginning in the period that the performance conditions are expected to be met.</t>
  </si>
  <si>
    <t>Grants to Trustees</t>
  </si>
  <si>
    <t>Grants to Trustees [Abstract]</t>
  </si>
  <si>
    <t>Grants To Trustees</t>
  </si>
  <si>
    <t>GRANTS TO TRUSTEES On December 21, 2015, each of our four independent trustees and one trustee emeritus was granted 1,500 common shares, which vested immediately. The 7,500 common shares granted to our trustees had a grant fair value of $12.10 per share. On December 21, 2015, one of our independent trustees elected to receive a total of 992 common shares with a grant date fair value of $12.10 in lieu of cash for board fees. The fair value of the shares granted were determined using quoted prices available on the date of grant.</t>
  </si>
  <si>
    <t>Segment Information</t>
  </si>
  <si>
    <t>Segment Reporting [Abstract]</t>
  </si>
  <si>
    <t>SEGMENT INFORMATION Historically, our management has not differentiated results of operations by property type or location and, therefore, does not present segment information.</t>
  </si>
  <si>
    <t>Real Estate</t>
  </si>
  <si>
    <t>Real Estate [Abstract]</t>
  </si>
  <si>
    <t>Real Estate Disclosure</t>
  </si>
  <si>
    <t>REAL ESTATE Property Acquisitions. On August 28, 2015, we acquired the hard corner at our Gilbert Tuscany Village property for approximately $1.7 million in cash and net prorations. The 14,603 square foot single-tenant property was vacant at the time of purchase and is located in Gilbert, Arizona. On August 26, 2015, we acquired two parcels of undeveloped land totaling 3.12 acres for 120,000 OP units. The OP units, are convertible on a one -for- one basis for Whitestone REIT common shares, subject to certain restrictions. The undeveloped land parcels are adjacent to our Keller Place property. On August 26, 2015, we acquired Keller Place, a property that meets our Community Centered Property™ strategy, for approximately $12.0 million in cash and net prorations. The 93,541 square foot property was 92% leased at the time of purchase and is located in the Keller suburb of Fort Worth, Texas. On August 26, 2015, we acquired Quinlan Crossing, a property that meets our Community Centered Property™ strategy, for approximately $37.5 million in cash and net prorations. The 109,892 square foot property was 95% leased at the time of purchase and is located in Austin, Texas. On July 2, 2015, we acquired Parkside Village North, a property that meets our Community Centered Property™ strategy, for approximately $12.5 million in cash and net prorations. The 27,045 square foot property was 100% leased at the time of purchase and is located in Austin, Texas. On July 2, 2015, we acquired Parkside Village South, a property that meets our Community Centered Property™ strategy, for approximately $32.5 million in cash and net prorations. The 90,101 square foot property was 100% leased at the time of purchase and is located in Austin, Texas. On May 27, 2015, we acquired Davenport Village, a property that meets our Community Centered Property™ strategy, for approximately $45.5 million in cash and net prorations. The 128,934 square foot property was 85% leased at the time of purchase and is located in Austin, Texas. On March 31, 2015, we acquired City View Village, a property that meets our Community Centered Property™ strategy, for approximately $6.3 million in cash and net prorations. The 17,870 square foot property was 100% leased at the time of purchase and is located in San Antonio, Texas. Property Dispositions. On March 3, 2016, we completed the sale of Brookhill, located in Houston, Texas, for $3.1 million . This disposition was pursuant to our strategy of recycling capital by disposing of non-core properties, primarily properties that we owned at the time our current management team assumed the management of the Company, that do not fit our Community Centered Property™ strategy. We recorded a gain on sale of $1.9 million . The sale was structured as a like-kind exchange within the meaning of Section 1031 of the Code and sales proceeds were deposited into a Section 1031 exchange escrow account with a qualified intermediary and subsequently distributed for general corporate purposes. We have not included Brookhill in discontinued operations as it did not meet the definition of discontinued operations. On February 17, 2016, we completed the sale of approximately 0.5 acres of our 4.5 acre Pinnacle Phase II development parcel, located in Scottsdale, Arizona, for $1.1 million . We recorded a gain on sale of $1.0 million . Discontinued Operations. On December 31, 2014, we completed the sale of three office buildings (Zeta, Royal Crest and Featherwood), located in the Clear Lake suburb of Houston, Texas, for $10.3 million . This disposition was pursuant to our strategy of recycling capital by disposing of non-core properties that do not fit our Community Centered Property™ strategy. As part of the transaction, we provided short-term seller financing of $2.5 million . We recorded a gain on sale of $4.4 million , including recognizing a $1.9 million gain on sale for the year ended December 31, 2014 and deferring the remaining $2.5 million gain on sale to be recognized upon receipt of principal payments on the financing provided by us. The operating results for properties classified as discontinued operations consists of the following (in thousands): Three Months Ended June 30, Six Months Ended June 30, 2016 2015 2016 2015 Property revenues $ — $ — $ — $ 1 Property expenses — 36 — 44 Depreciation and amortization — — — — Interest expense — — — — Provision for income taxes — (2 ) — (2 ) Gain on sale or disposal of assets — (1 ) — — Income from discontinued operations $ — $ (33 ) $ — $ (41 )</t>
  </si>
  <si>
    <t>Summary of Significant Accounting Policies (Policies)</t>
  </si>
  <si>
    <t>Basis of Consolidation</t>
  </si>
  <si>
    <t>Basis of Consolidation. We are the sole general partner of the Operating Partnership and possess full legal control and authority over the operations of the Operating Partnership. As of June 30, 2016 and December 31, 2015 , we owned a majority of the partnership interests in the Operating Partnership. Consequently, the accompanying consolidated financial statements include the accounts of the Operating Partnership. All significant inter-company balances have been eliminated. Noncontrolling interests in the accompanying consolidated financial statements represents the share of equity and earnings of the Operating Partnership allocable to holders of partnership interests other than us. Net income or loss is allocated to noncontrolling interests based on the weighted 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for-one basis (the “OP units”) changes the ownership interests of both the noncontrolling interests and Whitestone .</t>
  </si>
  <si>
    <t>Basis of Accounting</t>
  </si>
  <si>
    <t>Basis of Accounting. Our financial records are maintained on the accrual basis of accounting whereby revenues are recognized when earned and expenses are recorded when incurred.</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si>
  <si>
    <t>Reclassifications</t>
  </si>
  <si>
    <t xml:space="preserve">Reclassifications. We have reclassified certain prior period amounts in the accompanying consolidated financial statements in order to be consistent with the current period presentation. During the six months ended June 30, 2016, we reclassified certain deferred financing costs, previously classified as an asset as a direct reduction from the carrying amount of certain debt liabilities for all periods presented. Deferred financing costs related to our unsecured line of credit have not been reclassified. See Note 6 for additional information. These reclassifications had no effect on net income or equity. </t>
  </si>
  <si>
    <t xml:space="preserve">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t>
  </si>
  <si>
    <t>Restricted Cash</t>
  </si>
  <si>
    <t>Restricted Cash. We classify all cash pledged as collateral to secure certain obligations and all cash whose use is limited as restricted cash. During 2015, pursuant to the terms of our $15.1 million 4.99% Note, due January 6, 2024 (See Note 6),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As a result, these amounts are reported in the consolidated statements of cash flows under cash flows from financing activities as change in restricted cash.</t>
  </si>
  <si>
    <t>Derivative Instruments and Hedging Activities</t>
  </si>
  <si>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June 30, 2016 , we consider our cash flow hedges to be highly effective.</t>
  </si>
  <si>
    <t>Development Properties</t>
  </si>
  <si>
    <t xml:space="preserve">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June 30, 2016 , approximately $105,000 and $16,000 in interest expense and real estate taxes, respectively, were capitalized, and for the six months ended June 30, 2016 , approximately $132,000 and $32,000 in interest expense and real estate taxes, respectively, were capitalized. For the three months ended June 30, 2015 , approximately $32,000 and $21,000 in interest expense and real estate taxes, respectively, were capitalized, and for the six months ended June 30, 2015 , approximately $58,000 and $37,000 in interest expense and real estate taxes, respectively, were capitalized. </t>
  </si>
  <si>
    <t>Real Estate Held for Sale and Discontinued Operations</t>
  </si>
  <si>
    <t>Real Estate Held for Sale and Discontinued Operations. We consider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t>
  </si>
  <si>
    <t>Share-Based Compensation</t>
  </si>
  <si>
    <t>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819,000 and $1,669,000 in share-based compensation for the three months ended June 30, 2016 and 2015 , respectively, and we recognized $3,844,000 and $3,343,000 in share-based compensation for the six months ended June 30, 2016 and 2015 , respectively.</t>
  </si>
  <si>
    <t>Noncontrolling Interests</t>
  </si>
  <si>
    <t>Noncontrolling Interests. Noncontrolling interests is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subsidiaries are reported at the consolidated amount, including both the amount attributable to Whitestone and noncontrolling interests. The consolidated statement of changes in equity is included for quarterly financial statements, including beginning balances, activity for the period and ending balances for shareholders' equity, noncontrolling interests and total equity.</t>
  </si>
  <si>
    <t>Recent Accounting Pronouncements</t>
  </si>
  <si>
    <t>Recent Accounting Pronouncements . In April 2015, the FASB issued guidance requiring that debt issuance costs related to a recognized debt liability be presented in the balance sheet as a direct reduction from the carrying amount of that debt liability, consistent with the presentation of debt discounts. In August 2015, the FASB issued guidance to clarify that debt issuance costs related to line-of-credit agreements may still be presented as an asset and subsequently amortized ratably over the term of such arrangement, regardless of whether there are any outstanding borrowings on the line-of-credit. This guidance was effective for reporting periods beginning on or after December 15, 2015 and is to be applied retrospectively.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In March 2016, the FASB issued guidance simplifying the accounting for share-based payment transactions, including the income tax consequences, balance sheet classification of awards and the classification on the statement of cash flows. This guidance will be effective for reporting periods beginning on or after December 15, 2016, and interim periods within those fiscal years. We are currently evaluating the impact of this guidance and its impact on our consolidated financial statements.</t>
  </si>
  <si>
    <t>Marketable Securities (Tables)</t>
  </si>
  <si>
    <t>Schedule of Available-for-Sale Securities</t>
  </si>
  <si>
    <t>All of our marketable securities were classified as available-for-sale securities as of June 30, 2016 and December 31, 2015 . Available-for-sale securities consisted of the following (in thousands): June 30, 2016 Amortized Cost Gains in Accumulated Other Comprehensive Income (Loss) Losses in Accumulated Other Comprehensive Income (Loss) Estimated Fair Value Real estate sector common stock $ 654 $ — $ (187 ) $ 467 Total available-for-sale securities $ 654 $ — $ (187 ) $ 467 December 31, 2015 Amortized Cost Gains in Accumulated Other Comprehensive Income (Loss) Losses in Accumulated Other Comprehensive Income (Loss) Estimated Fair Value Real estate sector common stock $ 654 $ — $ (219 ) $ 435 Total available-for-sale securities $ 654 $ — $ (219 ) $ 435</t>
  </si>
  <si>
    <t>Accrued Rents and Accounts Receivable, Net (Tables)</t>
  </si>
  <si>
    <t>Schedule of Accrued Rent and Accounts Receivable, Net</t>
  </si>
  <si>
    <t>Accrued rents and accounts receivable, net consists of amounts accrued, billed and due from tenants, allowance for doubtful accounts and other receivables as follows (in thousands): June 30, 2016 December 31, 2015 Tenant receivables $ 12,832 $ 10,494 Accrued rents and other recoveries 11,212 11,619 Allowance for doubtful accounts (7,327 ) (6,647 ) Total $ 16,717 $ 15,466</t>
  </si>
  <si>
    <t>Unamortized Leasing Commissions and Loan Costs (Tables)</t>
  </si>
  <si>
    <t>Schedule of Unamortized Leasing Comissions and Loan Costs</t>
  </si>
  <si>
    <t>Costs which have been deferred consist of the following (in thousands): June 30, 2016 December 31, 2015 Lease commissions $ 7,921 $ 7,226 Deferred financing cost 4,070 4,070 Total cost 11,991 11,296 Less: lease commissions accumulated amortization (3,318 ) (2,960 ) Less: deferred financing cost accumulated amortization (634 ) (158 ) Total cost, net of accumulated amortization $ 8,039 $ 8,178</t>
  </si>
  <si>
    <t>Debt (Tables)</t>
  </si>
  <si>
    <t>Schedule of Debt</t>
  </si>
  <si>
    <t>Debt consisted of the following as of the dates indicated (in thousands): Description June 30, 2016 December 31, 2015 Fixed rate notes $10.5 million, LIBOR plus 2.00% Note, due September 24, 2018 (1) $ 10,100 $ 10,220 $50.0 million, 0.84% plus 1.35% to 1.90% Note, due October 30, 2020 (2) 50,000 50,000 $50.0 million, 1.50% plus 1.35% to 1.90% Note, due January 29, 2021 (3) 50,000 50,000 $100.0 million, 1.73% plus 1.65% to 2.25% Note, due October 30, 2022 (4) 100,000 100,000 $37.0 million 3.76% Note, due December 1, 2020 34,661 35,146 $6.5 million 3.80% Note, due January 1, 2019 6,105 6,190 $19.0 million 4.15% Note, due December 1, 2024 19,000 19,000 $20.2 million 4.28% Note, due June 6, 2023 19,876 20,040 $14.0 million 4.34% Note, due September 11, 2024 14,000 14,000 $14.3 million 4.34% Note, due September 11, 2024 14,300 14,300 $16.5 million 4.97% Note, due September 26, 2023 16,412 16,450 $15.1 million 4.99% Note, due January 6, 2024 15,060 15,060 $9.2 million, Prime Rate less 2.00% Note, due December 29, 2017 (5) 7,878 7,886 $2.6 million 5.46% Note, due October 1, 2023 2,531 2,550 $11.1 million 5.87% Note, due August 6, 2016 11,152 11,305 $1.1 million 2.97% Note, due November 28, 2016 517 — Floating rate notes Unsecured line of credit, LIBOR plus 1.40% to 1.95%, due October 30, 2019 130,600 127,600 Total notes payable principal 502,192 499,747 Less deferred financing costs, net of accumulated amortization (1,639 ) (1,792 ) Total notes payable $ 500,553 $ 497,955 (1) Promissory note includes an interest rate swap that fixed the interest rate at 3.55% for the duration of the term.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 includes an interest rate swap that fixed the interest rate at 5.72% for the duration of the term. As part of our acquisition of Paradise Plaza in August 2012, we recorded a discount on the note of $1.3 million , which amortizes into interest expense over the life of the loan and results in an imputed interest rate of 4.13% .</t>
  </si>
  <si>
    <t>Schedule of Maturities of Debt</t>
  </si>
  <si>
    <t>Scheduled maturities of our outstanding debt as of June 30, 2016 were as follows (in thousands): Year Amount Due 2016 $ 12,722 2017 10,213 2018 12,136 2019 138,649 2020 82,827 Thereafter 245,645 Total $ 502,192</t>
  </si>
  <si>
    <t>Derivatives and Hedging Activities (Tables)</t>
  </si>
  <si>
    <t>Schedule of activity and fair value of interest rate swaps</t>
  </si>
  <si>
    <t>The fair value of our interest rate swaps is as follows (in thousands): Balance Sheet Location Estimated Fair Value Interest rate swaps: June 30, 2016 Accounts payable and accrued expenses $ 8,933 December 31, 2015 Accounts payable and accrued expenses $ 617 A summary of our interest rate swap activity is as follows (in thousands): Amount Recognized as Comprehensive Income (Loss) Location of Loss Recognized in Earnings Amount of Loss Recognized in Earnings (1) Three months ended June 30, 2016 $ (2,450 ) Interest expense $ (614 ) Three months ended June 30, 2015 $ 43 Interest expense $ (203 ) Six months ended June 30, 2016 $ (8,491 ) Interest expense $ (1,208 ) Six months ended June 30, 2015 $ (276 ) Interest expense $ (410 ) (1) We did not recognize any ineffective portion of our interest rate swaps in earnings for the three and six months ended June 30, 2016 and 2015 .</t>
  </si>
  <si>
    <t>Earnings (Loss) Per Share (Tables)</t>
  </si>
  <si>
    <t>Schedule of Earnings Per Share</t>
  </si>
  <si>
    <t xml:space="preserve"> Three Months Ended June 30, Six Months Ended June 30, (in thousands, except per share data) 2016 2015 2016 2015 Numerator: Income from continuing operations $ 1,509 $ 1,593 $ 6,597 $ 3,222 Less: Net income attributable to noncontrolling interests (25 ) (26 ) (116 ) (54 ) Distributions paid on unvested restricted shares (197 ) (163 ) (352 ) (270 ) Income from continuing operations attributable to Whitestone REIT excluding amounts attributable to unvested restricted shares 1,287 1,404 6,129 2,898 Income from discontinued operations — (33 ) — (41 ) Less: Net income attributable to noncontrolling interests — — — 1 Income from discontinued operations attributable to Whitestone REIT — (33 ) — (40 ) Net income attributable to common shareholders excluding amounts attributable to unvested restricted shares $ 1,287 $ 1,371 $ 6,129 $ 2,858 Denominator: Weighted average number of common shares - basic 26,819 22,869 26,712 22,724 Effect of dilutive securities: Unvested restricted shares 694 532 789 590 Weighted average number of common shares - dilutive 27,513 23,401 27,501 23,314 Earnings Per Share: Basic: Income from continuing operations attributable to Whitestone REIT excluding amounts attributable to unvested restricted shares $ 0.05 $ 0.06 $ 0.23 $ 0.13 Income from discontinued operations attributable to Whitestone REIT 0.00 0.00 0.00 0.00 Net income attributable to common shareholders excluding amounts attributable to unvested restricted shares $ 0.05 $ 0.06 $ 0.23 $ 0.13 Diluted: Income from continuing operations attributable to Whitestone REIT excluding amounts attributable to unvested restricted shares $ 0.05 $ 0.06 $ 0.22 $ 0.12 Income from discontinued operations attributable to Whitestone REIT 0.00 0.00 0.00 0.00 Net income attributable to common shareholders excluding amounts attributable to unvested restricted shares $ 0.05 $ 0.06 $ 0.22 $ 0.12</t>
  </si>
  <si>
    <t>Equity (Tables)</t>
  </si>
  <si>
    <t>Schedule of Distributions</t>
  </si>
  <si>
    <t>The following table summarizes the cash distributions paid or payable to holders of common shares and to holders of noncontrolling OP units during each quarter during 2015 and the six months ended June 30, 2016 (in thousands, except per share/unit data): Common Shares Noncontrolling OP Unit Holders Total Quarter Paid Distributions Per Common Share Amount Paid Distributions Per OP Unit Amount Paid Amount Paid 2016 Second Quarter $ 0.2850 $ 7,786 $ 0.2850 $ 138 $ 7,924 First Quarter 0.2850 7,711 0.2850 139 7,850 Total $ 0.5700 $ 15,497 $ 0.5700 $ 277 $ 15,774 2015 Fourth Quarter $ 0.2850 $ 7,666 $ 0.2850 $ 143 $ 7,809 Third Quarter 0.2850 7,664 0.2850 122 7,786 Second Quarter 0.2850 6,601 0.2850 111 6,712 First Quarter 0.2850 6,526 0.2850 113 6,639 Total $ 1.1400 $ 28,457 $ 1.1400 $ 489 $ 28,946</t>
  </si>
  <si>
    <t>Incentive Share Plan (Tables)</t>
  </si>
  <si>
    <t>Schedule of Share-Based Incentive Plan Activity</t>
  </si>
  <si>
    <t xml:space="preserve">A summary of the share-based incentive plan activity as of and for the six months ended June 30, 2016 is as follows: Shares Weighted Average Grant Date Fair Value Non-vested at January 1, 2016 2,288,260 $ 14.34 Granted 514,150 14.81 Vested (371,143 ) 14.42 Forfeited (30,564 ) 14.13 Non-vested at June 30, 2016 2,400,703 $ 14.43 Available for grant at June 30, 2016 579,241 </t>
  </si>
  <si>
    <t>Schedule of Nonvested and Vested Shares Activity</t>
  </si>
  <si>
    <t>A summary of our non-vested and vested shares activity for the six months ended June 30, 2016 and years ended December 31, 2015, 2014 and 2013 is presented below: Shares Granted Shares Vested Non-Vested Shares Issued Weighted Average Grant-Date Fair Value Vested Shares Total Vest-Date Fair Value (in thousands) Six Months Ended June 30, 2016 514,150 $ 14.81 (371,143 ) $ 5,353 Year Ended December 31, 2015 327,122 13.49 (348,786 ) 4,969 Year Ended December 31, 2014 2,058,930 14.40 (133,774 ) 1,721 Year Ended December 31, 2013 328,005 15.43 (15,270 ) 224</t>
  </si>
  <si>
    <t>Real Estate (Tables)</t>
  </si>
  <si>
    <t>Schedule of operating results for properties classified as discontinued operations</t>
  </si>
  <si>
    <t>The operating results for properties classified as discontinued operations consists of the following (in thousands): Three Months Ended June 30, Six Months Ended June 30, 2016 2015 2016 2015 Property revenues $ — $ — $ — $ 1 Property expenses — 36 — 44 Depreciation and amortization — — — — Interest expense — — — — Provision for income taxes — (2 ) — (2 ) Gain on sale or disposal of assets — (1 ) — — Income from discontinued operations $ — $ (33 ) $ — $ (41 )</t>
  </si>
  <si>
    <t>Interim Financial Statements (Details)</t>
  </si>
  <si>
    <t>1 Months Ended</t>
  </si>
  <si>
    <t>Jul. 31, 2004shares</t>
  </si>
  <si>
    <t>Jun. 30, 2016CommercialProperties</t>
  </si>
  <si>
    <t>Dec. 31, 2015CommercialProperties</t>
  </si>
  <si>
    <t>Real Estate Properties [Line Items]</t>
  </si>
  <si>
    <t>Reorganization and conversion, number of common shares (in shares) | shares</t>
  </si>
  <si>
    <t>Wholly Owned Properties [Member]</t>
  </si>
  <si>
    <t>Number of commercial properties | CommercialProperties</t>
  </si>
  <si>
    <t>Summary of Significant Accounting Policies (Details) - USD ($)</t>
  </si>
  <si>
    <t>Conversion basis for common shares to OP units</t>
  </si>
  <si>
    <t>Debt Instrument [Line Items]</t>
  </si>
  <si>
    <t>Interest expense capitalized</t>
  </si>
  <si>
    <t>Real estate tax capitalized</t>
  </si>
  <si>
    <t>Anthem Marketplace Note [Member]</t>
  </si>
  <si>
    <t>Face amount of debt</t>
  </si>
  <si>
    <t>Stated interest rate</t>
  </si>
  <si>
    <t>4.99%</t>
  </si>
  <si>
    <t>Marketable Securities (Details) - USD ($)</t>
  </si>
  <si>
    <t>Schedule of Available-for-sale Securities [Line Items]</t>
  </si>
  <si>
    <t>Amortized Cost</t>
  </si>
  <si>
    <t>Gains in Accumulated Other Comprehensive Income (Loss)</t>
  </si>
  <si>
    <t>Losses in Accumulated Other Comprehensive Income (Loss)</t>
  </si>
  <si>
    <t>Estimated Fair Value</t>
  </si>
  <si>
    <t>Net unrealized holding loss on available-for-sale securities</t>
  </si>
  <si>
    <t>Real Estate Common Stock [Member]</t>
  </si>
  <si>
    <t>Accrued Rents and Accounts Receivable, Net (Details) - USD ($) $ in Thousands</t>
  </si>
  <si>
    <t>Tenant receivables</t>
  </si>
  <si>
    <t>Accrued rents and other recoveries</t>
  </si>
  <si>
    <t>Allowance for doubtful accounts</t>
  </si>
  <si>
    <t>Unamortized Leasing Commissions and Loan Costs (Details) - USD ($) $ in Thousands</t>
  </si>
  <si>
    <t>Lease commissions</t>
  </si>
  <si>
    <t>Deferred financing cost</t>
  </si>
  <si>
    <t>Total cost</t>
  </si>
  <si>
    <t>Less: lease commissions accumulated amortization</t>
  </si>
  <si>
    <t>Less: deferred financing cost accumulated amortization</t>
  </si>
  <si>
    <t>Total cost, net of accumulated amortization</t>
  </si>
  <si>
    <t>Debt (Schedule of Debt) (Details) - USD ($) $ in Thousands</t>
  </si>
  <si>
    <t>Nov. 07, 2014</t>
  </si>
  <si>
    <t>Dec. 31, 2014</t>
  </si>
  <si>
    <t>Feb. 03, 2017</t>
  </si>
  <si>
    <t>Aug. 08, 2012</t>
  </si>
  <si>
    <t>Total notes payable principal</t>
  </si>
  <si>
    <t>Less deferred financing costs, net of accumulated amortization</t>
  </si>
  <si>
    <t>Total notes payable</t>
  </si>
  <si>
    <t>Fixed rate notes | $10.5 million, LIBOR plus 2.00% Note, due September 24, 2018 | LIBOR Rate</t>
  </si>
  <si>
    <t>Basis spread on variable rate</t>
  </si>
  <si>
    <t>2.00%</t>
  </si>
  <si>
    <t>Fixed rate notes | $50.0 million, 0.84% plus 1.35% to 1.90% Note, due October 30, 2020</t>
  </si>
  <si>
    <t>Imputed interest rate</t>
  </si>
  <si>
    <t>0.84%</t>
  </si>
  <si>
    <t>Fixed rate notes | $50.0 million, 0.84% plus 1.35% to 1.90% Note, due October 30, 2020 | Minimum</t>
  </si>
  <si>
    <t>1.35%</t>
  </si>
  <si>
    <t>Fixed rate notes | $50.0 million, 0.84% plus 1.35% to 1.90% Note, due October 30, 2020 | Maximum</t>
  </si>
  <si>
    <t>1.90%</t>
  </si>
  <si>
    <t>Fixed rate notes | $50.0 million, 1.50% plus 1.35% to 1.90% Note, due January 29, 2021</t>
  </si>
  <si>
    <t>1.50%</t>
  </si>
  <si>
    <t>Fixed rate notes | $50.0 million, 1.50% plus 1.35% to 1.90% Note, due January 29, 2021 | Minimum</t>
  </si>
  <si>
    <t>Fixed rate notes | $50.0 million, 1.50% plus 1.35% to 1.90% Note, due January 29, 2021 | Maximum</t>
  </si>
  <si>
    <t>Fixed rate notes | $100.0 million, 1.73% plus 1.65% to 2.25% Note, due October 30, 2022</t>
  </si>
  <si>
    <t>1.73%</t>
  </si>
  <si>
    <t>Fixed rate notes | $100.0 million, 1.73% plus 1.65% to 2.25% Note, due October 30, 2022 | Minimum</t>
  </si>
  <si>
    <t>1.65%</t>
  </si>
  <si>
    <t>Fixed rate notes | $100.0 million, 1.73% plus 1.65% to 2.25% Note, due October 30, 2022 | Maximum</t>
  </si>
  <si>
    <t>2.25%</t>
  </si>
  <si>
    <t>Fixed rate notes | $37.0 million 3.76% Note, due December 1, 2020</t>
  </si>
  <si>
    <t>3.76%</t>
  </si>
  <si>
    <t>Fixed rate notes | $6.5 million 3.80% Note, due January 1, 2019</t>
  </si>
  <si>
    <t>3.80%</t>
  </si>
  <si>
    <t>Fixed rate notes | $19.0 million 4.15% Note, due December 1, 2024</t>
  </si>
  <si>
    <t>4.15%</t>
  </si>
  <si>
    <t>Fixed rate notes | $20.2 million 4.28% Note, due June 6, 2023</t>
  </si>
  <si>
    <t>4.28%</t>
  </si>
  <si>
    <t>Fixed rate notes | $14.0 million 4.34% Note, due September 11, 2024</t>
  </si>
  <si>
    <t>4.34%</t>
  </si>
  <si>
    <t>Fixed rate notes | $14.3 million 4.34% Note, due September 11, 2024</t>
  </si>
  <si>
    <t>Fixed rate notes | $16.5 million 4.97% Note, due September 26, 2023</t>
  </si>
  <si>
    <t>4.97%</t>
  </si>
  <si>
    <t>Fixed rate notes | $15.1 million 4.99% Note, due January 6, 2024</t>
  </si>
  <si>
    <t>Fixed rate notes | $9.2 million, Prime Rate less 2.00% Note, due December 29, 2017</t>
  </si>
  <si>
    <t>Unamortized discount</t>
  </si>
  <si>
    <t>4.13%</t>
  </si>
  <si>
    <t>Fixed rate notes | $9.2 million, Prime Rate less 2.00% Note, due December 29, 2017 | Prime Rate</t>
  </si>
  <si>
    <t>Fixed rate notes | $2.6 million 5.46% Note, due October 1, 2023</t>
  </si>
  <si>
    <t>5.46%</t>
  </si>
  <si>
    <t>Fixed rate notes | $11.1 million 5.87% Note, due August 6, 2016</t>
  </si>
  <si>
    <t>5.87%</t>
  </si>
  <si>
    <t>Fixed rate notes | $1.1 million 2.97% Note, due November 28, 2016</t>
  </si>
  <si>
    <t>2.97%</t>
  </si>
  <si>
    <t>Floating rate notes | Unsecured line of credit, LIBOR plus 1.40% to 1.95%, due October 30, 2019 | LIBOR Rate</t>
  </si>
  <si>
    <t>Floating rate notes | Unsecured line of credit, LIBOR plus 1.40% to 1.95%, due October 30, 2019 | Minimum | LIBOR Rate</t>
  </si>
  <si>
    <t>1.40%</t>
  </si>
  <si>
    <t>Floating rate notes | Unsecured line of credit, LIBOR plus 1.40% to 1.95%, due October 30, 2019 | Maximum | LIBOR Rate</t>
  </si>
  <si>
    <t>1.95%</t>
  </si>
  <si>
    <t>Interest rate swap | $10.5 million, LIBOR plus 2.00% Note, due September 24, 2018</t>
  </si>
  <si>
    <t>3.55%</t>
  </si>
  <si>
    <t>Interest rate swap | $50.0 million, 0.84% plus 1.35% to 1.90% Note, due October 30, 2020</t>
  </si>
  <si>
    <t>Interest rate swap | $50.0 million, 0.84% plus 1.35% to 1.90% Note, due October 30, 2020 | Scenario, Forecast [Member]</t>
  </si>
  <si>
    <t>1.75%</t>
  </si>
  <si>
    <t>Interest rate swap | $50.0 million, 1.50% plus 1.35% to 1.90% Note, due January 29, 2021</t>
  </si>
  <si>
    <t>Interest rate swap | $100.0 million, 1.73% plus 1.65% to 2.25% Note, due October 30, 2022</t>
  </si>
  <si>
    <t>Interest rate swap | $9.2 million, Prime Rate less 2.00% Note, due December 29, 2017</t>
  </si>
  <si>
    <t>5.72%</t>
  </si>
  <si>
    <t>Term loan | Minimum | LIBOR Rate</t>
  </si>
  <si>
    <t>Term loan | Maximum | LIBOR Rate</t>
  </si>
  <si>
    <t>Debt (Narrative) (Details)</t>
  </si>
  <si>
    <t>Nov. 07, 2014USD ($)</t>
  </si>
  <si>
    <t>Jun. 30, 2016USD ($)CollateralizedProperties</t>
  </si>
  <si>
    <t>Secured debt</t>
  </si>
  <si>
    <t>Number of collateralized properties (in collateralized properties) | CollateralizedProperties</t>
  </si>
  <si>
    <t>Carrying value of collateralized properties</t>
  </si>
  <si>
    <t>Revolving credit facility</t>
  </si>
  <si>
    <t>Credit facility, maximum borrowing capacity</t>
  </si>
  <si>
    <t>Credit facility, expanded maximum borrowing capacity</t>
  </si>
  <si>
    <t>Line of credit outstanding</t>
  </si>
  <si>
    <t>Credit facility, remaining borrowing capacity</t>
  </si>
  <si>
    <t>Revolving credit facility | LIBOR Rate</t>
  </si>
  <si>
    <t>1.00%</t>
  </si>
  <si>
    <t>Revolving credit facility | LIBOR Rate | Minimum</t>
  </si>
  <si>
    <t>Revolving credit facility | LIBOR Rate | Maximum</t>
  </si>
  <si>
    <t>Term loan | LIBOR Rate | Minimum</t>
  </si>
  <si>
    <t>Term loan | LIBOR Rate | Maximum</t>
  </si>
  <si>
    <t>Term loan | Term Loan 1 [Member]</t>
  </si>
  <si>
    <t>Term loan | Term Loan 2 [Member]</t>
  </si>
  <si>
    <t>Term loan | Term Loan 3 [Member]</t>
  </si>
  <si>
    <t>Debt (Schedule of Maturities of Debt) (Details) - USD ($) $ in Thousands</t>
  </si>
  <si>
    <t>Thereafter</t>
  </si>
  <si>
    <t>Derivatives and Hedging Activities (Details) - USD ($) $ in Thousands</t>
  </si>
  <si>
    <t>Nov. 19, 2015</t>
  </si>
  <si>
    <t>Term Loan 1 [Member]</t>
  </si>
  <si>
    <t>Derivative [Line Items]</t>
  </si>
  <si>
    <t>Interest Rate Swap Assigned to Counterparty</t>
  </si>
  <si>
    <t>U.S. Bank National Association [Member] | Term Loan 3 [Member]</t>
  </si>
  <si>
    <t>U.S. Bank National Association [Member] | Term Loan 1 [Member]</t>
  </si>
  <si>
    <t>U.S. Bank National Association [Member] | Term Loan 2 [Member]</t>
  </si>
  <si>
    <t>Wells Fargo Bank, National Association [Member] | Term Loan 1 [Member]</t>
  </si>
  <si>
    <t>Wells Fargo Bank, National Association [Member] | Term Loan 2 [Member]</t>
  </si>
  <si>
    <t>Bank of American, N.A. [Member] | Term Loan 2 [Member]</t>
  </si>
  <si>
    <t>SunTrust Bank [Member] | Term Loan 3 [Member]</t>
  </si>
  <si>
    <t>SunTrust Bank [Member] | Term Loan 1 [Member]</t>
  </si>
  <si>
    <t>SunTrust Bank [Member] | Term Loan 2 [Member]</t>
  </si>
  <si>
    <t>Regions Bank [Member] | Term Loan 1 [Member]</t>
  </si>
  <si>
    <t>Regions Bank [Member] | Term Loan 2 [Member]</t>
  </si>
  <si>
    <t>Interest Rate Swaps [Member] | Interest Expense [Member]</t>
  </si>
  <si>
    <t>Amount Recognized as Comprehensive Income (Loss)</t>
  </si>
  <si>
    <t>Amount of Gain (Loss) Recognized in Earnings</t>
  </si>
  <si>
    <t>Interest Rate Swaps [Member] | Cash Flow Hedging [Member] | Term Loan 3 [Member]</t>
  </si>
  <si>
    <t>Derivative, Fixed Interest Rate</t>
  </si>
  <si>
    <t>1.725%</t>
  </si>
  <si>
    <t>Interest Rate Swaps [Member] | Cash Flow Hedging [Member] | Term Loan 1 [Member]</t>
  </si>
  <si>
    <t>Interest Rate Swaps [Member] | Cash Flow Hedging [Member] | Term Loan 2 [Member]</t>
  </si>
  <si>
    <t>Accounts Payable and Accrued Expenses [Member] | Interest Rate Swaps [Member]</t>
  </si>
  <si>
    <t>Earnings (Loss) Per Share (Details) - USD ($)</t>
  </si>
  <si>
    <t>12 Months Ended</t>
  </si>
  <si>
    <t>Dec. 31, 2013</t>
  </si>
  <si>
    <t>Antidilutive Securities Excluded from Computation of Earnings Per Share [Line Items]</t>
  </si>
  <si>
    <t>Distributions to holders of certain restricted common shares charged against earnings</t>
  </si>
  <si>
    <t>Numerator:</t>
  </si>
  <si>
    <t>Distributions paid on unvested restricted shares</t>
  </si>
  <si>
    <t>Income from continuing operations attributable to Whitestone REIT excluding amounts attributable to unvested restricted shares</t>
  </si>
  <si>
    <t>Income from discontinued operations attributable to Whitestone REIT</t>
  </si>
  <si>
    <t>Denominator:</t>
  </si>
  <si>
    <t>Weighted average number of common shares - basic (in shares)</t>
  </si>
  <si>
    <t>Effect of dilutive securities:</t>
  </si>
  <si>
    <t>Unvested restricted shares (in shares)</t>
  </si>
  <si>
    <t>Weighted average number of common shares - dilutive (in shares)</t>
  </si>
  <si>
    <t>Basic:</t>
  </si>
  <si>
    <t>Diluted:</t>
  </si>
  <si>
    <t>OP Units [Member]</t>
  </si>
  <si>
    <t>OP units excluded from diluted earnings per share because their effect would be anti-dilutive</t>
  </si>
  <si>
    <t>Restricted Stock [Member]</t>
  </si>
  <si>
    <t>Distributions to holders of certain restricted common shares</t>
  </si>
  <si>
    <t>Income Taxes (Details) - USD ($) $ in Thousands</t>
  </si>
  <si>
    <t>Income Tax Contingency [Line Items]</t>
  </si>
  <si>
    <t>Credits to tax expense due to timing of recognition of interest, real estate taxes, depreciation, and rental revenue</t>
  </si>
  <si>
    <t>Texas [Member]</t>
  </si>
  <si>
    <t>Applicable tax rate used to determine state margin tax</t>
  </si>
  <si>
    <t>0.75%</t>
  </si>
  <si>
    <t>Standard deduction rate used to determine state margin tax</t>
  </si>
  <si>
    <t>30.00%</t>
  </si>
  <si>
    <t>Margin tax provision recognized</t>
  </si>
  <si>
    <t>Davenport TRS [Member]</t>
  </si>
  <si>
    <t>Equity (Details) $ / shares in Units, $ in Thousands</t>
  </si>
  <si>
    <t>Jun. 26, 2015USD ($)$ / sharesshares</t>
  </si>
  <si>
    <t>Jun. 30, 2016USD ($)$ / sharesshares</t>
  </si>
  <si>
    <t>Mar. 31, 2016USD ($)$ / shares</t>
  </si>
  <si>
    <t>Dec. 31, 2015USD ($)$ / sharesshares</t>
  </si>
  <si>
    <t>Sep. 30, 2015USD ($)$ / shares</t>
  </si>
  <si>
    <t>Jun. 30, 2015USD ($)$ / sharesshares</t>
  </si>
  <si>
    <t>Mar. 31, 2015USD ($)$ / shares</t>
  </si>
  <si>
    <t>Jun. 30, 2015USD ($)shares</t>
  </si>
  <si>
    <t>Jun. 04, 2015USD ($)agreement</t>
  </si>
  <si>
    <t>Class of Stock [Line Items]</t>
  </si>
  <si>
    <t>Common shares, par value per share (in dollars per share) | $ / shares</t>
  </si>
  <si>
    <t>Preferred shares, par value per share (in dollars per share) | $ / shares</t>
  </si>
  <si>
    <t>Share price (in dollars per share) | $ / shares</t>
  </si>
  <si>
    <t>Proceeds from issuance of common shares, net of offering costs | $</t>
  </si>
  <si>
    <t>Equity distribution agreements, authorized amount | $</t>
  </si>
  <si>
    <t>Number of equity distribution agreements | agreement</t>
  </si>
  <si>
    <t>Ownership interest in operating partnership</t>
  </si>
  <si>
    <t>98.30%</t>
  </si>
  <si>
    <t>Weighted-average share ownership in operating partnership</t>
  </si>
  <si>
    <t>98.40%</t>
  </si>
  <si>
    <t>98.20%</t>
  </si>
  <si>
    <t>Preferred Stock [Member]</t>
  </si>
  <si>
    <t>OP units outstanding (in shares)</t>
  </si>
  <si>
    <t>OP units owned (in shares)</t>
  </si>
  <si>
    <t>Conversion of stock, shares converted (in shares)</t>
  </si>
  <si>
    <t>2015 Equity Distribution Agreement [Member]</t>
  </si>
  <si>
    <t>Payments for compensation to sales agents | $</t>
  </si>
  <si>
    <t>Cash Distribution [Member]</t>
  </si>
  <si>
    <t>Cash distribution paid | $</t>
  </si>
  <si>
    <t>Cash Distribution [Member] | Common Stock [Member]</t>
  </si>
  <si>
    <t>Cash distribution paid (in dollars per share) | $ / shares</t>
  </si>
  <si>
    <t>Cash Distribution [Member] | OP Units [Member]</t>
  </si>
  <si>
    <t>Incentive Share Plan (Narrative) (Details)</t>
  </si>
  <si>
    <t>Jun. 30, 2016USD ($)shares</t>
  </si>
  <si>
    <t>Jun. 30, 2015shares</t>
  </si>
  <si>
    <t>Apr. 02, 2014employeeshares</t>
  </si>
  <si>
    <t>Jun. 30, 2016USD ($)</t>
  </si>
  <si>
    <t>Jun. 30, 2015USD ($)</t>
  </si>
  <si>
    <t>Dec. 22, 2010</t>
  </si>
  <si>
    <t>Share-based Compensation Arrangement by Share-based Payment Award [Line Items]</t>
  </si>
  <si>
    <t>Minimum | Time-Based Vesting [Member]</t>
  </si>
  <si>
    <t>Award vesting period</t>
  </si>
  <si>
    <t>1 year</t>
  </si>
  <si>
    <t>Maximum | Time-Based Vesting [Member]</t>
  </si>
  <si>
    <t>2 years</t>
  </si>
  <si>
    <t>Restricted Common Shares and Restricted Share Units [Member] | Time and Performance-Based Vesting [Member]</t>
  </si>
  <si>
    <t>Number of employees granted an award | employee</t>
  </si>
  <si>
    <t>Aggregate shares granted (in shares) | shares</t>
  </si>
  <si>
    <t>Restricted Common Shares and Restricted Share Units [Member] | Time-Based Vesting [Member]</t>
  </si>
  <si>
    <t>Restricted Common Shares and Restricted Share Units [Member] | Performance Vesting [Member]</t>
  </si>
  <si>
    <t>Non-Cash Share Based Compensation in 2014 [Member]</t>
  </si>
  <si>
    <t>Unrecognized compensation cost</t>
  </si>
  <si>
    <t>Non-Cash Share Based Compensation Subsequent to 2014 [Member]</t>
  </si>
  <si>
    <t>Unrecognized compensation cost, period for recognition</t>
  </si>
  <si>
    <t>22 months</t>
  </si>
  <si>
    <t>2008 Long-Term Equity Incentive Ownership Plan [Member]</t>
  </si>
  <si>
    <t>Percentage of maximum number of shares issued under plan to aggregate shares</t>
  </si>
  <si>
    <t>12.50%</t>
  </si>
  <si>
    <t>2008 Long-Term Equity Incentive Ownership Plan [Member] | Restricted Common Shares and Restricted Share Units [Member]</t>
  </si>
  <si>
    <t>Vesting percentage</t>
  </si>
  <si>
    <t>83.00%</t>
  </si>
  <si>
    <t>2008 Long-Term Equity Incentive Ownership Plan [Member] | Performance Shares [Member]</t>
  </si>
  <si>
    <t>36 months</t>
  </si>
  <si>
    <t>2008 Long-Term Equity Incentive Ownership Plan [Member] | Non-Vested Time Based Shares [Member]</t>
  </si>
  <si>
    <t>18 months</t>
  </si>
  <si>
    <t>Incentive Share Plan (Schedule of Share-Based Incentive Plan Activity) (Details) - 2008 Long-Term Equity Incentive Ownership Plan [Member] - $ / shares</t>
  </si>
  <si>
    <t>Share-based Compensation Arrangement by Share-based Payment Award, Options, Outstanding [Roll Forward]</t>
  </si>
  <si>
    <t>Shares, Non-vested (in shares)</t>
  </si>
  <si>
    <t>Weighted-Average Grant Date Fair Value, Non-vested (in dollars per share)</t>
  </si>
  <si>
    <t>Shares, Granted (in shares)</t>
  </si>
  <si>
    <t>Weighted-Average Grant Date Fair Value, Granted (in dollars per share)</t>
  </si>
  <si>
    <t>Shares, Vested (in shares)</t>
  </si>
  <si>
    <t>Weighted-Average Grant Date Fair Value, Vested (in dollars per share)</t>
  </si>
  <si>
    <t>Shares, Forfeited (in shares)</t>
  </si>
  <si>
    <t>Weighted-Average Grant Date Fair Value, Forfeited (in dollars per share)</t>
  </si>
  <si>
    <t>Shares, Available for grant (in shares)</t>
  </si>
  <si>
    <t>Incentive Share Plan (Schedule of Nonvested and Vested Shares Activity) (Details) - 2008 Long-Term Equity Incentive Ownership Plan [Member] - USD ($) $ / shares in Units, $ in Thousands</t>
  </si>
  <si>
    <t>Shares, Granted, Non-Vested Shares Isused (in shares)</t>
  </si>
  <si>
    <t>Shares Granted, Weighted-Average Grant Date Fair Value, Granted (in dollars per share)</t>
  </si>
  <si>
    <t>Shares Vested, Total Vest-Date Fair Value</t>
  </si>
  <si>
    <t>Grants to Trustees (Details)</t>
  </si>
  <si>
    <t>Dec. 21, 2015trustee$ / sharesshares</t>
  </si>
  <si>
    <t>Individual Trustee Grant Agreements 1 [Member]</t>
  </si>
  <si>
    <t>Number of independent trustees (in trustees) | trustee</t>
  </si>
  <si>
    <t>Number of trustee emeritus (in trustees) | trustee</t>
  </si>
  <si>
    <t>Individual Trustee Grant Agreements 1 [Member] | Common Stock [Member]</t>
  </si>
  <si>
    <t>Restricted stock granted to each trustee (in shares) | shares</t>
  </si>
  <si>
    <t>Restricted stock granted to trustees, vested in period (in shares) | shares</t>
  </si>
  <si>
    <t>Restricted stock granted to trustees, weighted-average grant date fair value (in dollars per share) | $ / shares</t>
  </si>
  <si>
    <t>Individual Trustee Grant Agreements 2 [Member]</t>
  </si>
  <si>
    <t>Individual Trustee Grant Agreements 2 [Member] | Common Stock [Member]</t>
  </si>
  <si>
    <t>Real Estate (Details) $ in Thousands</t>
  </si>
  <si>
    <t>Mar. 03, 2016USD ($)</t>
  </si>
  <si>
    <t>Feb. 17, 2016USD ($)a</t>
  </si>
  <si>
    <t>Aug. 28, 2015USD ($)ft²</t>
  </si>
  <si>
    <t>Aug. 26, 2015USD ($)ft²aparcelshares</t>
  </si>
  <si>
    <t>Jul. 02, 2015USD ($)ft²</t>
  </si>
  <si>
    <t>May 27, 2015USD ($)ft²</t>
  </si>
  <si>
    <t>Mar. 31, 2015USD ($)</t>
  </si>
  <si>
    <t>Jun. 30, 2015USD ($)ft²</t>
  </si>
  <si>
    <t>Dec. 31, 2014USD ($)property</t>
  </si>
  <si>
    <t>Real Estate [Line Items]</t>
  </si>
  <si>
    <t>Payments to acquire property</t>
  </si>
  <si>
    <t>Conversion basis for common shares to OP units | shares</t>
  </si>
  <si>
    <t>Gain on sale or disposal of assets</t>
  </si>
  <si>
    <t>Income from discontinued operations</t>
  </si>
  <si>
    <t>Gilbert Tuscany Village [Member]</t>
  </si>
  <si>
    <t>Gross leasable area (in square feet) | ft²</t>
  </si>
  <si>
    <t>Keller Place [Member]</t>
  </si>
  <si>
    <t>Property percentage occupied</t>
  </si>
  <si>
    <t>92.00%</t>
  </si>
  <si>
    <t>Number of undeveloped parcels | parcel</t>
  </si>
  <si>
    <t>Area of land (in acres) | a</t>
  </si>
  <si>
    <t>Issuance of OP units (in shares) | shares</t>
  </si>
  <si>
    <t>Quinlan Crossing [Member]</t>
  </si>
  <si>
    <t>95.00%</t>
  </si>
  <si>
    <t>Parkside Village North [Member]</t>
  </si>
  <si>
    <t>100.00%</t>
  </si>
  <si>
    <t>Parkside Village South [Member]</t>
  </si>
  <si>
    <t>Davenport Village [Member]</t>
  </si>
  <si>
    <t>85.00%</t>
  </si>
  <si>
    <t>City View Village [Member]</t>
  </si>
  <si>
    <t>Brookhill [Member]</t>
  </si>
  <si>
    <t>Proceeds from the sale of real estate</t>
  </si>
  <si>
    <t>Pinnacle Phase II [Member]</t>
  </si>
  <si>
    <t>Area of Land Sold | a</t>
  </si>
  <si>
    <t>Zeta, Royal Crest and Featherwood [Member]</t>
  </si>
  <si>
    <t>Number of commercial properties | property</t>
  </si>
  <si>
    <t>Seller provided financing</t>
  </si>
  <si>
    <t>Deferred gain on sale of proper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_);(#,##0.0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5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588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4807</v>
      </c>
      <c r="C3" s="7" t="n">
        <v>835538</v>
      </c>
    </row>
    <row r="4" spans="1:3">
      <c r="A4" s="4" t="s">
        <v>26</v>
      </c>
      <c r="B4" s="6" t="n">
        <v>-99004</v>
      </c>
      <c r="C4" s="6" t="n">
        <v>-89580</v>
      </c>
    </row>
    <row r="5" spans="1:3">
      <c r="A5" s="4" t="s">
        <v>27</v>
      </c>
      <c r="B5" s="6" t="n">
        <v>745803</v>
      </c>
      <c r="C5" s="6" t="n">
        <v>745958</v>
      </c>
    </row>
    <row r="6" spans="1:3">
      <c r="A6" s="4" t="s">
        <v>28</v>
      </c>
      <c r="B6" s="6" t="n">
        <v>5927</v>
      </c>
      <c r="C6" s="6" t="n">
        <v>2587</v>
      </c>
    </row>
    <row r="7" spans="1:3">
      <c r="A7" s="4" t="s">
        <v>29</v>
      </c>
      <c r="B7" s="6" t="n">
        <v>117</v>
      </c>
      <c r="C7" s="6" t="n">
        <v>121</v>
      </c>
    </row>
    <row r="8" spans="1:3">
      <c r="A8" s="4" t="s">
        <v>30</v>
      </c>
      <c r="B8" s="6" t="n">
        <v>467</v>
      </c>
      <c r="C8" s="6" t="n">
        <v>435</v>
      </c>
    </row>
    <row r="9" spans="1:3">
      <c r="A9" s="4" t="s">
        <v>31</v>
      </c>
      <c r="B9" s="6" t="n">
        <v>5824</v>
      </c>
      <c r="C9" s="6" t="n">
        <v>6668</v>
      </c>
    </row>
    <row r="10" spans="1:3">
      <c r="A10" s="4" t="s">
        <v>32</v>
      </c>
      <c r="B10" s="6" t="n">
        <v>16717</v>
      </c>
      <c r="C10" s="6" t="n">
        <v>15466</v>
      </c>
    </row>
    <row r="11" spans="1:3">
      <c r="A11" s="4" t="s">
        <v>33</v>
      </c>
      <c r="B11" s="6" t="n">
        <v>8039</v>
      </c>
      <c r="C11" s="6" t="n">
        <v>8178</v>
      </c>
    </row>
    <row r="12" spans="1:3">
      <c r="A12" s="4" t="s">
        <v>34</v>
      </c>
      <c r="B12" s="6" t="n">
        <v>3129</v>
      </c>
      <c r="C12" s="6" t="n">
        <v>2672</v>
      </c>
    </row>
    <row r="13" spans="1:3">
      <c r="A13" s="4" t="s">
        <v>35</v>
      </c>
      <c r="B13" s="6" t="n">
        <v>786023</v>
      </c>
      <c r="C13" s="6" t="n">
        <v>782085</v>
      </c>
    </row>
    <row r="14" spans="1:3">
      <c r="A14" s="3" t="s">
        <v>36</v>
      </c>
    </row>
    <row r="15" spans="1:3">
      <c r="A15" s="4" t="s">
        <v>37</v>
      </c>
      <c r="B15" s="6" t="n">
        <v>500553</v>
      </c>
      <c r="C15" s="6" t="n">
        <v>497955</v>
      </c>
    </row>
    <row r="16" spans="1:3">
      <c r="A16" s="4" t="s">
        <v>38</v>
      </c>
      <c r="B16" s="6" t="n">
        <v>30182</v>
      </c>
      <c r="C16" s="6" t="n">
        <v>24051</v>
      </c>
    </row>
    <row r="17" spans="1:3">
      <c r="A17" s="4" t="s">
        <v>39</v>
      </c>
      <c r="B17" s="6" t="n">
        <v>5578</v>
      </c>
      <c r="C17" s="6" t="n">
        <v>5254</v>
      </c>
    </row>
    <row r="18" spans="1:3">
      <c r="A18" s="4" t="s">
        <v>40</v>
      </c>
      <c r="B18" s="6" t="n">
        <v>8169</v>
      </c>
      <c r="C18" s="6" t="n">
        <v>7834</v>
      </c>
    </row>
    <row r="19" spans="1:3">
      <c r="A19" s="4" t="s">
        <v>41</v>
      </c>
      <c r="B19" s="6" t="n">
        <v>544482</v>
      </c>
      <c r="C19" s="6" t="n">
        <v>535094</v>
      </c>
    </row>
    <row r="20" spans="1:3">
      <c r="A20" s="4" t="s">
        <v>42</v>
      </c>
      <c r="B20" s="6" t="n">
        <v>0</v>
      </c>
      <c r="C20" s="6" t="n">
        <v>0</v>
      </c>
    </row>
    <row r="21" spans="1:3">
      <c r="A21" s="3" t="s">
        <v>43</v>
      </c>
    </row>
    <row r="22" spans="1:3">
      <c r="A22" s="4" t="s">
        <v>44</v>
      </c>
      <c r="B22" s="6" t="n">
        <v>0</v>
      </c>
      <c r="C22" s="6" t="n">
        <v>0</v>
      </c>
    </row>
    <row r="23" spans="1:3">
      <c r="A23" s="4" t="s">
        <v>45</v>
      </c>
      <c r="B23" s="6" t="n">
        <v>28</v>
      </c>
      <c r="C23" s="6" t="n">
        <v>27</v>
      </c>
    </row>
    <row r="24" spans="1:3">
      <c r="A24" s="4" t="s">
        <v>46</v>
      </c>
      <c r="B24" s="6" t="n">
        <v>372650</v>
      </c>
      <c r="C24" s="6" t="n">
        <v>359971</v>
      </c>
    </row>
    <row r="25" spans="1:3">
      <c r="A25" s="4" t="s">
        <v>47</v>
      </c>
      <c r="B25" s="6" t="n">
        <v>-126300</v>
      </c>
      <c r="C25" s="6" t="n">
        <v>-116895</v>
      </c>
    </row>
    <row r="26" spans="1:3">
      <c r="A26" s="4" t="s">
        <v>48</v>
      </c>
      <c r="B26" s="6" t="n">
        <v>-8448</v>
      </c>
      <c r="C26" s="6" t="n">
        <v>-129</v>
      </c>
    </row>
    <row r="27" spans="1:3">
      <c r="A27" s="4" t="s">
        <v>49</v>
      </c>
      <c r="B27" s="6" t="n">
        <v>237930</v>
      </c>
      <c r="C27" s="6" t="n">
        <v>242974</v>
      </c>
    </row>
    <row r="28" spans="1:3">
      <c r="A28" s="4" t="s">
        <v>50</v>
      </c>
      <c r="B28" s="6" t="n">
        <v>3611</v>
      </c>
      <c r="C28" s="6" t="n">
        <v>4017</v>
      </c>
    </row>
    <row r="29" spans="1:3">
      <c r="A29" s="4" t="s">
        <v>51</v>
      </c>
      <c r="B29" s="6" t="n">
        <v>241541</v>
      </c>
      <c r="C29" s="6" t="n">
        <v>246991</v>
      </c>
    </row>
    <row r="30" spans="1:3">
      <c r="A30" s="4" t="s">
        <v>52</v>
      </c>
      <c r="B30" s="7" t="n">
        <v>786023</v>
      </c>
      <c r="C30" s="7" t="n">
        <v>782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184</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3</v>
      </c>
      <c r="B1" s="2" t="s">
        <v>2</v>
      </c>
      <c r="C1" s="2" t="s">
        <v>23</v>
      </c>
    </row>
    <row r="2" spans="1:3">
      <c r="A2" s="3" t="s">
        <v>54</v>
      </c>
    </row>
    <row r="3" spans="1:3">
      <c r="A3" s="4" t="s">
        <v>55</v>
      </c>
      <c r="B3" s="8" t="n">
        <v>0.001</v>
      </c>
      <c r="C3" s="8" t="n">
        <v>0.001</v>
      </c>
    </row>
    <row r="4" spans="1:3">
      <c r="A4" s="4" t="s">
        <v>56</v>
      </c>
      <c r="B4" s="6" t="n">
        <v>50000000</v>
      </c>
      <c r="C4" s="6" t="n">
        <v>50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400000000</v>
      </c>
      <c r="C8" s="6" t="n">
        <v>400000000</v>
      </c>
    </row>
    <row r="9" spans="1:3">
      <c r="A9" s="4" t="s">
        <v>61</v>
      </c>
      <c r="B9" s="6" t="n">
        <v>28138047</v>
      </c>
      <c r="C9" s="6" t="n">
        <v>26991493</v>
      </c>
    </row>
    <row r="10" spans="1:3">
      <c r="A10" s="4" t="s">
        <v>62</v>
      </c>
      <c r="B10" s="6" t="n">
        <v>28138047</v>
      </c>
      <c r="C10" s="6" t="n">
        <v>26991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0"/>
    <col customWidth="1" max="3" min="3" width="34"/>
    <col customWidth="1" max="4" min="4" width="34"/>
  </cols>
  <sheetData>
    <row r="1" spans="1:4">
      <c r="A1" s="1" t="s">
        <v>282</v>
      </c>
      <c r="B1" s="2" t="s">
        <v>283</v>
      </c>
    </row>
    <row r="2" spans="1:4">
      <c r="B2" s="2" t="s">
        <v>284</v>
      </c>
      <c r="C2" s="2" t="s">
        <v>285</v>
      </c>
      <c r="D2" s="2" t="s">
        <v>286</v>
      </c>
    </row>
    <row r="3" spans="1:4">
      <c r="A3" s="3" t="s">
        <v>287</v>
      </c>
    </row>
    <row r="4" spans="1:4">
      <c r="A4" s="4" t="s">
        <v>288</v>
      </c>
      <c r="B4" s="11" t="n">
        <v>1.42857</v>
      </c>
    </row>
    <row r="5" spans="1:4">
      <c r="A5" s="4" t="s">
        <v>289</v>
      </c>
    </row>
    <row r="6" spans="1:4">
      <c r="A6" s="3" t="s">
        <v>287</v>
      </c>
    </row>
    <row r="7" spans="1:4">
      <c r="A7" s="4" t="s">
        <v>290</v>
      </c>
      <c r="C7" s="6" t="n">
        <v>69</v>
      </c>
      <c r="D7" s="6" t="n">
        <v>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91</v>
      </c>
      <c r="B1" s="2" t="s">
        <v>64</v>
      </c>
      <c r="D1" s="2" t="s">
        <v>1</v>
      </c>
    </row>
    <row r="2" spans="1:5">
      <c r="B2" s="2" t="s">
        <v>2</v>
      </c>
      <c r="C2" s="2" t="s">
        <v>65</v>
      </c>
      <c r="D2" s="2" t="s">
        <v>2</v>
      </c>
      <c r="E2" s="2" t="s">
        <v>65</v>
      </c>
    </row>
    <row r="3" spans="1:5">
      <c r="A3" s="3" t="s">
        <v>181</v>
      </c>
    </row>
    <row r="4" spans="1:5">
      <c r="A4" s="4" t="s">
        <v>292</v>
      </c>
      <c r="B4" s="6" t="n">
        <v>1</v>
      </c>
      <c r="D4" s="6" t="n">
        <v>1</v>
      </c>
    </row>
    <row r="5" spans="1:5">
      <c r="A5" s="3" t="s">
        <v>293</v>
      </c>
    </row>
    <row r="6" spans="1:5">
      <c r="A6" s="4" t="s">
        <v>294</v>
      </c>
      <c r="B6" s="7" t="n">
        <v>105000</v>
      </c>
      <c r="C6" s="7" t="n">
        <v>32000</v>
      </c>
      <c r="D6" s="7" t="n">
        <v>132000</v>
      </c>
      <c r="E6" s="7" t="n">
        <v>58000</v>
      </c>
    </row>
    <row r="7" spans="1:5">
      <c r="A7" s="4" t="s">
        <v>295</v>
      </c>
      <c r="B7" s="6" t="n">
        <v>16000</v>
      </c>
      <c r="C7" s="6" t="n">
        <v>21000</v>
      </c>
      <c r="D7" s="6" t="n">
        <v>32000</v>
      </c>
      <c r="E7" s="6" t="n">
        <v>37000</v>
      </c>
    </row>
    <row r="8" spans="1:5">
      <c r="A8" s="4" t="s">
        <v>127</v>
      </c>
      <c r="B8" s="6" t="n">
        <v>1819000</v>
      </c>
      <c r="C8" s="7" t="n">
        <v>1669000</v>
      </c>
      <c r="D8" s="6" t="n">
        <v>3844000</v>
      </c>
      <c r="E8" s="7" t="n">
        <v>3343000</v>
      </c>
    </row>
    <row r="9" spans="1:5">
      <c r="A9" s="4" t="s">
        <v>296</v>
      </c>
    </row>
    <row r="10" spans="1:5">
      <c r="A10" s="3" t="s">
        <v>293</v>
      </c>
    </row>
    <row r="11" spans="1:5">
      <c r="A11" s="4" t="s">
        <v>297</v>
      </c>
      <c r="B11" s="7" t="n">
        <v>15100000</v>
      </c>
      <c r="D11" s="7" t="n">
        <v>15100000</v>
      </c>
    </row>
    <row r="12" spans="1:5">
      <c r="A12" s="4" t="s">
        <v>298</v>
      </c>
      <c r="B12" s="4" t="s">
        <v>299</v>
      </c>
      <c r="D12" s="4" t="s">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00</v>
      </c>
      <c r="B1" s="2" t="s">
        <v>64</v>
      </c>
      <c r="D1" s="2" t="s">
        <v>1</v>
      </c>
    </row>
    <row r="2" spans="1:6">
      <c r="B2" s="2" t="s">
        <v>2</v>
      </c>
      <c r="C2" s="2" t="s">
        <v>65</v>
      </c>
      <c r="D2" s="2" t="s">
        <v>2</v>
      </c>
      <c r="E2" s="2" t="s">
        <v>65</v>
      </c>
      <c r="F2" s="2" t="s">
        <v>23</v>
      </c>
    </row>
    <row r="3" spans="1:6">
      <c r="A3" s="3" t="s">
        <v>301</v>
      </c>
    </row>
    <row r="4" spans="1:6">
      <c r="A4" s="4" t="s">
        <v>302</v>
      </c>
      <c r="B4" s="7" t="n">
        <v>654000</v>
      </c>
      <c r="D4" s="7" t="n">
        <v>654000</v>
      </c>
      <c r="F4" s="7" t="n">
        <v>654000</v>
      </c>
    </row>
    <row r="5" spans="1:6">
      <c r="A5" s="4" t="s">
        <v>303</v>
      </c>
      <c r="B5" s="6" t="n">
        <v>0</v>
      </c>
      <c r="D5" s="6" t="n">
        <v>0</v>
      </c>
      <c r="F5" s="6" t="n">
        <v>0</v>
      </c>
    </row>
    <row r="6" spans="1:6">
      <c r="A6" s="4" t="s">
        <v>304</v>
      </c>
      <c r="B6" s="6" t="n">
        <v>-187000</v>
      </c>
      <c r="D6" s="6" t="n">
        <v>-187000</v>
      </c>
      <c r="F6" s="6" t="n">
        <v>-219000</v>
      </c>
    </row>
    <row r="7" spans="1:6">
      <c r="A7" s="4" t="s">
        <v>305</v>
      </c>
      <c r="B7" s="6" t="n">
        <v>467000</v>
      </c>
      <c r="D7" s="6" t="n">
        <v>467000</v>
      </c>
      <c r="F7" s="6" t="n">
        <v>435000</v>
      </c>
    </row>
    <row r="8" spans="1:6">
      <c r="A8" s="4" t="s">
        <v>153</v>
      </c>
      <c r="B8" s="6" t="n">
        <v>0</v>
      </c>
      <c r="C8" s="7" t="n">
        <v>496000</v>
      </c>
      <c r="D8" s="6" t="n">
        <v>0</v>
      </c>
      <c r="E8" s="7" t="n">
        <v>496000</v>
      </c>
    </row>
    <row r="9" spans="1:6">
      <c r="A9" s="4" t="s">
        <v>141</v>
      </c>
      <c r="B9" s="6" t="n">
        <v>44000</v>
      </c>
      <c r="D9" s="6" t="n">
        <v>0</v>
      </c>
      <c r="E9" s="6" t="n">
        <v>44000</v>
      </c>
    </row>
    <row r="10" spans="1:6">
      <c r="A10" s="4" t="s">
        <v>306</v>
      </c>
      <c r="D10" s="6" t="n">
        <v>-187000</v>
      </c>
      <c r="E10" s="7" t="n">
        <v>-232000</v>
      </c>
    </row>
    <row r="11" spans="1:6">
      <c r="A11" s="4" t="s">
        <v>307</v>
      </c>
    </row>
    <row r="12" spans="1:6">
      <c r="A12" s="3" t="s">
        <v>301</v>
      </c>
    </row>
    <row r="13" spans="1:6">
      <c r="A13" s="4" t="s">
        <v>302</v>
      </c>
      <c r="B13" s="6" t="n">
        <v>654000</v>
      </c>
      <c r="D13" s="6" t="n">
        <v>654000</v>
      </c>
      <c r="F13" s="6" t="n">
        <v>654000</v>
      </c>
    </row>
    <row r="14" spans="1:6">
      <c r="A14" s="4" t="s">
        <v>303</v>
      </c>
      <c r="B14" s="6" t="n">
        <v>0</v>
      </c>
      <c r="D14" s="6" t="n">
        <v>0</v>
      </c>
      <c r="F14" s="6" t="n">
        <v>0</v>
      </c>
    </row>
    <row r="15" spans="1:6">
      <c r="A15" s="4" t="s">
        <v>304</v>
      </c>
      <c r="B15" s="6" t="n">
        <v>-187000</v>
      </c>
      <c r="D15" s="6" t="n">
        <v>-187000</v>
      </c>
      <c r="F15" s="6" t="n">
        <v>-219000</v>
      </c>
    </row>
    <row r="16" spans="1:6">
      <c r="A16" s="4" t="s">
        <v>305</v>
      </c>
      <c r="B16" s="7" t="n">
        <v>467000</v>
      </c>
      <c r="D16" s="7" t="n">
        <v>467000</v>
      </c>
      <c r="F16" s="7" t="n">
        <v>43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08</v>
      </c>
      <c r="B1" s="2" t="s">
        <v>2</v>
      </c>
      <c r="C1" s="2" t="s">
        <v>23</v>
      </c>
    </row>
    <row r="2" spans="1:3">
      <c r="A2" s="3" t="s">
        <v>188</v>
      </c>
    </row>
    <row r="3" spans="1:3">
      <c r="A3" s="4" t="s">
        <v>309</v>
      </c>
      <c r="B3" s="7" t="n">
        <v>12832</v>
      </c>
      <c r="C3" s="7" t="n">
        <v>10494</v>
      </c>
    </row>
    <row r="4" spans="1:3">
      <c r="A4" s="4" t="s">
        <v>310</v>
      </c>
      <c r="B4" s="6" t="n">
        <v>11212</v>
      </c>
      <c r="C4" s="6" t="n">
        <v>11619</v>
      </c>
    </row>
    <row r="5" spans="1:3">
      <c r="A5" s="4" t="s">
        <v>311</v>
      </c>
      <c r="B5" s="6" t="n">
        <v>-7327</v>
      </c>
      <c r="C5" s="6" t="n">
        <v>-6647</v>
      </c>
    </row>
    <row r="6" spans="1:3">
      <c r="A6" s="4" t="s">
        <v>106</v>
      </c>
      <c r="B6" s="7" t="n">
        <v>16717</v>
      </c>
      <c r="C6" s="7" t="n">
        <v>154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192</v>
      </c>
    </row>
    <row r="3" spans="1:3">
      <c r="A3" s="4" t="s">
        <v>313</v>
      </c>
      <c r="B3" s="7" t="n">
        <v>7921</v>
      </c>
      <c r="C3" s="7" t="n">
        <v>7226</v>
      </c>
    </row>
    <row r="4" spans="1:3">
      <c r="A4" s="4" t="s">
        <v>314</v>
      </c>
      <c r="B4" s="6" t="n">
        <v>4070</v>
      </c>
      <c r="C4" s="6" t="n">
        <v>4070</v>
      </c>
    </row>
    <row r="5" spans="1:3">
      <c r="A5" s="4" t="s">
        <v>315</v>
      </c>
      <c r="B5" s="6" t="n">
        <v>11991</v>
      </c>
      <c r="C5" s="6" t="n">
        <v>11296</v>
      </c>
    </row>
    <row r="6" spans="1:3">
      <c r="A6" s="4" t="s">
        <v>316</v>
      </c>
      <c r="B6" s="6" t="n">
        <v>-3318</v>
      </c>
      <c r="C6" s="6" t="n">
        <v>-2960</v>
      </c>
    </row>
    <row r="7" spans="1:3">
      <c r="A7" s="4" t="s">
        <v>317</v>
      </c>
      <c r="B7" s="6" t="n">
        <v>-634</v>
      </c>
      <c r="C7" s="6" t="n">
        <v>-158</v>
      </c>
    </row>
    <row r="8" spans="1:3">
      <c r="A8" s="4" t="s">
        <v>318</v>
      </c>
      <c r="B8" s="7" t="n">
        <v>8039</v>
      </c>
      <c r="C8" s="7" t="n">
        <v>81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2</v>
      </c>
      <c r="D1" s="2" t="s">
        <v>65</v>
      </c>
      <c r="E1" s="2" t="s">
        <v>23</v>
      </c>
      <c r="F1" s="2" t="s">
        <v>321</v>
      </c>
      <c r="G1" s="2" t="s">
        <v>322</v>
      </c>
      <c r="H1" s="2" t="s">
        <v>323</v>
      </c>
    </row>
    <row r="2" spans="1:8">
      <c r="A2" s="3" t="s">
        <v>293</v>
      </c>
    </row>
    <row r="3" spans="1:8">
      <c r="A3" s="4" t="s">
        <v>324</v>
      </c>
      <c r="C3" s="7" t="n">
        <v>502192</v>
      </c>
      <c r="E3" s="7" t="n">
        <v>499747</v>
      </c>
    </row>
    <row r="4" spans="1:8">
      <c r="A4" s="4" t="s">
        <v>325</v>
      </c>
      <c r="C4" s="6" t="n">
        <v>-1639</v>
      </c>
      <c r="E4" s="6" t="n">
        <v>-1792</v>
      </c>
    </row>
    <row r="5" spans="1:8">
      <c r="A5" s="4" t="s">
        <v>326</v>
      </c>
      <c r="C5" s="6" t="n">
        <v>500553</v>
      </c>
      <c r="E5" s="6" t="n">
        <v>497955</v>
      </c>
    </row>
    <row r="6" spans="1:8">
      <c r="A6" s="4" t="s">
        <v>327</v>
      </c>
    </row>
    <row r="7" spans="1:8">
      <c r="A7" s="3" t="s">
        <v>293</v>
      </c>
    </row>
    <row r="8" spans="1:8">
      <c r="A8" s="4" t="s">
        <v>324</v>
      </c>
      <c r="C8" s="6" t="n">
        <v>10100</v>
      </c>
      <c r="E8" s="6" t="n">
        <v>10220</v>
      </c>
    </row>
    <row r="9" spans="1:8">
      <c r="A9" s="4" t="s">
        <v>297</v>
      </c>
      <c r="C9" s="7" t="n">
        <v>10500</v>
      </c>
      <c r="E9" s="6" t="n">
        <v>10500</v>
      </c>
    </row>
    <row r="10" spans="1:8">
      <c r="A10" s="4" t="s">
        <v>328</v>
      </c>
      <c r="C10" s="4" t="s">
        <v>329</v>
      </c>
      <c r="D10" s="4" t="s">
        <v>329</v>
      </c>
    </row>
    <row r="11" spans="1:8">
      <c r="A11" s="4" t="s">
        <v>330</v>
      </c>
    </row>
    <row r="12" spans="1:8">
      <c r="A12" s="3" t="s">
        <v>293</v>
      </c>
    </row>
    <row r="13" spans="1:8">
      <c r="A13" s="4" t="s">
        <v>324</v>
      </c>
      <c r="C13" s="7" t="n">
        <v>50000</v>
      </c>
      <c r="E13" s="6" t="n">
        <v>50000</v>
      </c>
    </row>
    <row r="14" spans="1:8">
      <c r="A14" s="4" t="s">
        <v>297</v>
      </c>
      <c r="E14" s="7" t="n">
        <v>50000</v>
      </c>
      <c r="F14" s="7" t="n">
        <v>50000</v>
      </c>
    </row>
    <row r="15" spans="1:8">
      <c r="A15" s="4" t="s">
        <v>331</v>
      </c>
      <c r="E15" s="4" t="s">
        <v>332</v>
      </c>
      <c r="F15" s="4" t="s">
        <v>332</v>
      </c>
    </row>
    <row r="16" spans="1:8">
      <c r="A16" s="4" t="s">
        <v>333</v>
      </c>
    </row>
    <row r="17" spans="1:8">
      <c r="A17" s="3" t="s">
        <v>293</v>
      </c>
    </row>
    <row r="18" spans="1:8">
      <c r="A18" s="4" t="s">
        <v>328</v>
      </c>
      <c r="E18" s="4" t="s">
        <v>334</v>
      </c>
      <c r="F18" s="4" t="s">
        <v>334</v>
      </c>
    </row>
    <row r="19" spans="1:8">
      <c r="A19" s="4" t="s">
        <v>335</v>
      </c>
    </row>
    <row r="20" spans="1:8">
      <c r="A20" s="3" t="s">
        <v>293</v>
      </c>
    </row>
    <row r="21" spans="1:8">
      <c r="A21" s="4" t="s">
        <v>328</v>
      </c>
      <c r="E21" s="4" t="s">
        <v>336</v>
      </c>
      <c r="F21" s="4" t="s">
        <v>336</v>
      </c>
    </row>
    <row r="22" spans="1:8">
      <c r="A22" s="4" t="s">
        <v>337</v>
      </c>
    </row>
    <row r="23" spans="1:8">
      <c r="A23" s="3" t="s">
        <v>293</v>
      </c>
    </row>
    <row r="24" spans="1:8">
      <c r="A24" s="4" t="s">
        <v>324</v>
      </c>
      <c r="C24" s="6" t="n">
        <v>50000</v>
      </c>
      <c r="E24" s="7" t="n">
        <v>50000</v>
      </c>
    </row>
    <row r="25" spans="1:8">
      <c r="A25" s="4" t="s">
        <v>297</v>
      </c>
      <c r="E25" s="7" t="n">
        <v>50000</v>
      </c>
      <c r="F25" s="7" t="n">
        <v>50000</v>
      </c>
    </row>
    <row r="26" spans="1:8">
      <c r="A26" s="4" t="s">
        <v>331</v>
      </c>
      <c r="E26" s="4" t="s">
        <v>338</v>
      </c>
      <c r="F26" s="4" t="s">
        <v>338</v>
      </c>
    </row>
    <row r="27" spans="1:8">
      <c r="A27" s="4" t="s">
        <v>339</v>
      </c>
    </row>
    <row r="28" spans="1:8">
      <c r="A28" s="3" t="s">
        <v>293</v>
      </c>
    </row>
    <row r="29" spans="1:8">
      <c r="A29" s="4" t="s">
        <v>328</v>
      </c>
      <c r="E29" s="4" t="s">
        <v>334</v>
      </c>
      <c r="F29" s="4" t="s">
        <v>334</v>
      </c>
    </row>
    <row r="30" spans="1:8">
      <c r="A30" s="4" t="s">
        <v>340</v>
      </c>
    </row>
    <row r="31" spans="1:8">
      <c r="A31" s="3" t="s">
        <v>293</v>
      </c>
    </row>
    <row r="32" spans="1:8">
      <c r="A32" s="4" t="s">
        <v>328</v>
      </c>
      <c r="E32" s="4" t="s">
        <v>336</v>
      </c>
      <c r="F32" s="4" t="s">
        <v>336</v>
      </c>
    </row>
    <row r="33" spans="1:8">
      <c r="A33" s="4" t="s">
        <v>341</v>
      </c>
    </row>
    <row r="34" spans="1:8">
      <c r="A34" s="3" t="s">
        <v>293</v>
      </c>
    </row>
    <row r="35" spans="1:8">
      <c r="A35" s="4" t="s">
        <v>324</v>
      </c>
      <c r="C35" s="6" t="n">
        <v>100000</v>
      </c>
      <c r="E35" s="7" t="n">
        <v>100000</v>
      </c>
    </row>
    <row r="36" spans="1:8">
      <c r="A36" s="4" t="s">
        <v>297</v>
      </c>
      <c r="E36" s="7" t="n">
        <v>100000</v>
      </c>
      <c r="F36" s="7" t="n">
        <v>100000</v>
      </c>
    </row>
    <row r="37" spans="1:8">
      <c r="A37" s="4" t="s">
        <v>331</v>
      </c>
      <c r="E37" s="4" t="s">
        <v>342</v>
      </c>
      <c r="F37" s="4" t="s">
        <v>342</v>
      </c>
    </row>
    <row r="38" spans="1:8">
      <c r="A38" s="4" t="s">
        <v>343</v>
      </c>
    </row>
    <row r="39" spans="1:8">
      <c r="A39" s="3" t="s">
        <v>293</v>
      </c>
    </row>
    <row r="40" spans="1:8">
      <c r="A40" s="4" t="s">
        <v>328</v>
      </c>
      <c r="E40" s="4" t="s">
        <v>344</v>
      </c>
      <c r="F40" s="4" t="s">
        <v>344</v>
      </c>
    </row>
    <row r="41" spans="1:8">
      <c r="A41" s="4" t="s">
        <v>345</v>
      </c>
    </row>
    <row r="42" spans="1:8">
      <c r="A42" s="3" t="s">
        <v>293</v>
      </c>
    </row>
    <row r="43" spans="1:8">
      <c r="A43" s="4" t="s">
        <v>328</v>
      </c>
      <c r="E43" s="4" t="s">
        <v>346</v>
      </c>
      <c r="F43" s="4" t="s">
        <v>346</v>
      </c>
    </row>
    <row r="44" spans="1:8">
      <c r="A44" s="4" t="s">
        <v>347</v>
      </c>
    </row>
    <row r="45" spans="1:8">
      <c r="A45" s="3" t="s">
        <v>293</v>
      </c>
    </row>
    <row r="46" spans="1:8">
      <c r="A46" s="4" t="s">
        <v>324</v>
      </c>
      <c r="C46" s="7" t="n">
        <v>34661</v>
      </c>
      <c r="E46" s="7" t="n">
        <v>35146</v>
      </c>
    </row>
    <row r="47" spans="1:8">
      <c r="A47" s="4" t="s">
        <v>298</v>
      </c>
      <c r="C47" s="4" t="s">
        <v>348</v>
      </c>
      <c r="E47" s="4" t="s">
        <v>348</v>
      </c>
    </row>
    <row r="48" spans="1:8">
      <c r="A48" s="4" t="s">
        <v>297</v>
      </c>
      <c r="C48" s="7" t="n">
        <v>37000</v>
      </c>
      <c r="E48" s="7" t="n">
        <v>37000</v>
      </c>
    </row>
    <row r="49" spans="1:8">
      <c r="A49" s="4" t="s">
        <v>349</v>
      </c>
    </row>
    <row r="50" spans="1:8">
      <c r="A50" s="3" t="s">
        <v>293</v>
      </c>
    </row>
    <row r="51" spans="1:8">
      <c r="A51" s="4" t="s">
        <v>324</v>
      </c>
      <c r="C51" s="7" t="n">
        <v>6105</v>
      </c>
      <c r="E51" s="7" t="n">
        <v>6190</v>
      </c>
    </row>
    <row r="52" spans="1:8">
      <c r="A52" s="4" t="s">
        <v>298</v>
      </c>
      <c r="C52" s="4" t="s">
        <v>350</v>
      </c>
      <c r="E52" s="4" t="s">
        <v>350</v>
      </c>
    </row>
    <row r="53" spans="1:8">
      <c r="A53" s="4" t="s">
        <v>297</v>
      </c>
      <c r="C53" s="7" t="n">
        <v>6500</v>
      </c>
      <c r="E53" s="7" t="n">
        <v>6500</v>
      </c>
    </row>
    <row r="54" spans="1:8">
      <c r="A54" s="4" t="s">
        <v>351</v>
      </c>
    </row>
    <row r="55" spans="1:8">
      <c r="A55" s="3" t="s">
        <v>293</v>
      </c>
    </row>
    <row r="56" spans="1:8">
      <c r="A56" s="4" t="s">
        <v>324</v>
      </c>
      <c r="C56" s="7" t="n">
        <v>19000</v>
      </c>
      <c r="E56" s="7" t="n">
        <v>19000</v>
      </c>
    </row>
    <row r="57" spans="1:8">
      <c r="A57" s="4" t="s">
        <v>298</v>
      </c>
      <c r="C57" s="4" t="s">
        <v>352</v>
      </c>
      <c r="E57" s="4" t="s">
        <v>352</v>
      </c>
    </row>
    <row r="58" spans="1:8">
      <c r="A58" s="4" t="s">
        <v>297</v>
      </c>
      <c r="C58" s="7" t="n">
        <v>19000</v>
      </c>
      <c r="E58" s="7" t="n">
        <v>19000</v>
      </c>
    </row>
    <row r="59" spans="1:8">
      <c r="A59" s="4" t="s">
        <v>353</v>
      </c>
    </row>
    <row r="60" spans="1:8">
      <c r="A60" s="3" t="s">
        <v>293</v>
      </c>
    </row>
    <row r="61" spans="1:8">
      <c r="A61" s="4" t="s">
        <v>324</v>
      </c>
      <c r="C61" s="7" t="n">
        <v>19876</v>
      </c>
      <c r="E61" s="7" t="n">
        <v>20040</v>
      </c>
    </row>
    <row r="62" spans="1:8">
      <c r="A62" s="4" t="s">
        <v>298</v>
      </c>
      <c r="C62" s="4" t="s">
        <v>354</v>
      </c>
      <c r="E62" s="4" t="s">
        <v>354</v>
      </c>
    </row>
    <row r="63" spans="1:8">
      <c r="A63" s="4" t="s">
        <v>297</v>
      </c>
      <c r="C63" s="7" t="n">
        <v>20200</v>
      </c>
      <c r="E63" s="7" t="n">
        <v>20200</v>
      </c>
    </row>
    <row r="64" spans="1:8">
      <c r="A64" s="4" t="s">
        <v>355</v>
      </c>
    </row>
    <row r="65" spans="1:8">
      <c r="A65" s="3" t="s">
        <v>293</v>
      </c>
    </row>
    <row r="66" spans="1:8">
      <c r="A66" s="4" t="s">
        <v>324</v>
      </c>
      <c r="C66" s="7" t="n">
        <v>14000</v>
      </c>
      <c r="E66" s="7" t="n">
        <v>14000</v>
      </c>
    </row>
    <row r="67" spans="1:8">
      <c r="A67" s="4" t="s">
        <v>298</v>
      </c>
      <c r="C67" s="4" t="s">
        <v>356</v>
      </c>
      <c r="E67" s="4" t="s">
        <v>356</v>
      </c>
    </row>
    <row r="68" spans="1:8">
      <c r="A68" s="4" t="s">
        <v>297</v>
      </c>
      <c r="C68" s="7" t="n">
        <v>14000</v>
      </c>
      <c r="E68" s="7" t="n">
        <v>14000</v>
      </c>
    </row>
    <row r="69" spans="1:8">
      <c r="A69" s="4" t="s">
        <v>357</v>
      </c>
    </row>
    <row r="70" spans="1:8">
      <c r="A70" s="3" t="s">
        <v>293</v>
      </c>
    </row>
    <row r="71" spans="1:8">
      <c r="A71" s="4" t="s">
        <v>324</v>
      </c>
      <c r="C71" s="7" t="n">
        <v>14300</v>
      </c>
      <c r="E71" s="7" t="n">
        <v>14300</v>
      </c>
    </row>
    <row r="72" spans="1:8">
      <c r="A72" s="4" t="s">
        <v>298</v>
      </c>
      <c r="C72" s="4" t="s">
        <v>356</v>
      </c>
      <c r="E72" s="4" t="s">
        <v>356</v>
      </c>
    </row>
    <row r="73" spans="1:8">
      <c r="A73" s="4" t="s">
        <v>297</v>
      </c>
      <c r="C73" s="7" t="n">
        <v>14300</v>
      </c>
      <c r="E73" s="7" t="n">
        <v>14300</v>
      </c>
    </row>
    <row r="74" spans="1:8">
      <c r="A74" s="4" t="s">
        <v>358</v>
      </c>
    </row>
    <row r="75" spans="1:8">
      <c r="A75" s="3" t="s">
        <v>293</v>
      </c>
    </row>
    <row r="76" spans="1:8">
      <c r="A76" s="4" t="s">
        <v>324</v>
      </c>
      <c r="C76" s="7" t="n">
        <v>16412</v>
      </c>
      <c r="E76" s="7" t="n">
        <v>16450</v>
      </c>
    </row>
    <row r="77" spans="1:8">
      <c r="A77" s="4" t="s">
        <v>298</v>
      </c>
      <c r="C77" s="4" t="s">
        <v>359</v>
      </c>
      <c r="E77" s="4" t="s">
        <v>359</v>
      </c>
    </row>
    <row r="78" spans="1:8">
      <c r="A78" s="4" t="s">
        <v>297</v>
      </c>
      <c r="C78" s="7" t="n">
        <v>16500</v>
      </c>
      <c r="E78" s="7" t="n">
        <v>16500</v>
      </c>
    </row>
    <row r="79" spans="1:8">
      <c r="A79" s="4" t="s">
        <v>360</v>
      </c>
    </row>
    <row r="80" spans="1:8">
      <c r="A80" s="3" t="s">
        <v>293</v>
      </c>
    </row>
    <row r="81" spans="1:8">
      <c r="A81" s="4" t="s">
        <v>324</v>
      </c>
      <c r="C81" s="7" t="n">
        <v>15060</v>
      </c>
      <c r="E81" s="7" t="n">
        <v>15060</v>
      </c>
    </row>
    <row r="82" spans="1:8">
      <c r="A82" s="4" t="s">
        <v>298</v>
      </c>
      <c r="C82" s="4" t="s">
        <v>299</v>
      </c>
      <c r="E82" s="4" t="s">
        <v>299</v>
      </c>
    </row>
    <row r="83" spans="1:8">
      <c r="A83" s="4" t="s">
        <v>297</v>
      </c>
      <c r="C83" s="7" t="n">
        <v>15100</v>
      </c>
      <c r="E83" s="7" t="n">
        <v>15100</v>
      </c>
    </row>
    <row r="84" spans="1:8">
      <c r="A84" s="4" t="s">
        <v>361</v>
      </c>
    </row>
    <row r="85" spans="1:8">
      <c r="A85" s="3" t="s">
        <v>293</v>
      </c>
    </row>
    <row r="86" spans="1:8">
      <c r="A86" s="4" t="s">
        <v>362</v>
      </c>
      <c r="H86" s="7" t="n">
        <v>1300</v>
      </c>
    </row>
    <row r="87" spans="1:8">
      <c r="A87" s="4" t="s">
        <v>331</v>
      </c>
      <c r="H87" s="4" t="s">
        <v>363</v>
      </c>
    </row>
    <row r="88" spans="1:8">
      <c r="A88" s="4" t="s">
        <v>364</v>
      </c>
    </row>
    <row r="89" spans="1:8">
      <c r="A89" s="3" t="s">
        <v>293</v>
      </c>
    </row>
    <row r="90" spans="1:8">
      <c r="A90" s="4" t="s">
        <v>324</v>
      </c>
      <c r="C90" s="6" t="n">
        <v>7878</v>
      </c>
      <c r="E90" s="6" t="n">
        <v>7886</v>
      </c>
    </row>
    <row r="91" spans="1:8">
      <c r="A91" s="4" t="s">
        <v>297</v>
      </c>
      <c r="C91" s="7" t="n">
        <v>9200</v>
      </c>
      <c r="E91" s="6" t="n">
        <v>9200</v>
      </c>
    </row>
    <row r="92" spans="1:8">
      <c r="A92" s="4" t="s">
        <v>328</v>
      </c>
      <c r="C92" s="4" t="s">
        <v>329</v>
      </c>
      <c r="D92" s="4" t="s">
        <v>329</v>
      </c>
    </row>
    <row r="93" spans="1:8">
      <c r="A93" s="4" t="s">
        <v>365</v>
      </c>
    </row>
    <row r="94" spans="1:8">
      <c r="A94" s="3" t="s">
        <v>293</v>
      </c>
    </row>
    <row r="95" spans="1:8">
      <c r="A95" s="4" t="s">
        <v>324</v>
      </c>
      <c r="C95" s="7" t="n">
        <v>2531</v>
      </c>
      <c r="E95" s="7" t="n">
        <v>2550</v>
      </c>
    </row>
    <row r="96" spans="1:8">
      <c r="A96" s="4" t="s">
        <v>298</v>
      </c>
      <c r="C96" s="4" t="s">
        <v>366</v>
      </c>
      <c r="E96" s="4" t="s">
        <v>366</v>
      </c>
    </row>
    <row r="97" spans="1:8">
      <c r="A97" s="4" t="s">
        <v>297</v>
      </c>
      <c r="C97" s="7" t="n">
        <v>2600</v>
      </c>
      <c r="E97" s="7" t="n">
        <v>2600</v>
      </c>
    </row>
    <row r="98" spans="1:8">
      <c r="A98" s="4" t="s">
        <v>367</v>
      </c>
    </row>
    <row r="99" spans="1:8">
      <c r="A99" s="3" t="s">
        <v>293</v>
      </c>
    </row>
    <row r="100" spans="1:8">
      <c r="A100" s="4" t="s">
        <v>324</v>
      </c>
      <c r="C100" s="7" t="n">
        <v>11152</v>
      </c>
      <c r="E100" s="7" t="n">
        <v>11305</v>
      </c>
    </row>
    <row r="101" spans="1:8">
      <c r="A101" s="4" t="s">
        <v>298</v>
      </c>
      <c r="C101" s="4" t="s">
        <v>368</v>
      </c>
      <c r="E101" s="4" t="s">
        <v>368</v>
      </c>
    </row>
    <row r="102" spans="1:8">
      <c r="A102" s="4" t="s">
        <v>297</v>
      </c>
      <c r="C102" s="7" t="n">
        <v>11100</v>
      </c>
      <c r="E102" s="7" t="n">
        <v>11100</v>
      </c>
    </row>
    <row r="103" spans="1:8">
      <c r="A103" s="4" t="s">
        <v>369</v>
      </c>
    </row>
    <row r="104" spans="1:8">
      <c r="A104" s="3" t="s">
        <v>293</v>
      </c>
    </row>
    <row r="105" spans="1:8">
      <c r="A105" s="4" t="s">
        <v>324</v>
      </c>
      <c r="C105" s="7" t="n">
        <v>517</v>
      </c>
      <c r="E105" s="7" t="n">
        <v>0</v>
      </c>
    </row>
    <row r="106" spans="1:8">
      <c r="A106" s="4" t="s">
        <v>298</v>
      </c>
      <c r="C106" s="4" t="s">
        <v>370</v>
      </c>
      <c r="E106" s="4" t="s">
        <v>370</v>
      </c>
    </row>
    <row r="107" spans="1:8">
      <c r="A107" s="4" t="s">
        <v>297</v>
      </c>
      <c r="C107" s="7" t="n">
        <v>1100</v>
      </c>
      <c r="E107" s="7" t="n">
        <v>1100</v>
      </c>
    </row>
    <row r="108" spans="1:8">
      <c r="A108" s="4" t="s">
        <v>371</v>
      </c>
    </row>
    <row r="109" spans="1:8">
      <c r="A109" s="3" t="s">
        <v>293</v>
      </c>
    </row>
    <row r="110" spans="1:8">
      <c r="A110" s="4" t="s">
        <v>324</v>
      </c>
      <c r="C110" s="7" t="n">
        <v>130600</v>
      </c>
      <c r="E110" s="7" t="n">
        <v>127600</v>
      </c>
    </row>
    <row r="111" spans="1:8">
      <c r="A111" s="4" t="s">
        <v>372</v>
      </c>
    </row>
    <row r="112" spans="1:8">
      <c r="A112" s="3" t="s">
        <v>293</v>
      </c>
    </row>
    <row r="113" spans="1:8">
      <c r="A113" s="4" t="s">
        <v>328</v>
      </c>
      <c r="C113" s="4" t="s">
        <v>373</v>
      </c>
      <c r="D113" s="4" t="s">
        <v>373</v>
      </c>
    </row>
    <row r="114" spans="1:8">
      <c r="A114" s="4" t="s">
        <v>374</v>
      </c>
    </row>
    <row r="115" spans="1:8">
      <c r="A115" s="3" t="s">
        <v>293</v>
      </c>
    </row>
    <row r="116" spans="1:8">
      <c r="A116" s="4" t="s">
        <v>328</v>
      </c>
      <c r="C116" s="4" t="s">
        <v>375</v>
      </c>
      <c r="D116" s="4" t="s">
        <v>375</v>
      </c>
    </row>
    <row r="117" spans="1:8">
      <c r="A117" s="4" t="s">
        <v>376</v>
      </c>
    </row>
    <row r="118" spans="1:8">
      <c r="A118" s="3" t="s">
        <v>293</v>
      </c>
    </row>
    <row r="119" spans="1:8">
      <c r="A119" s="4" t="s">
        <v>298</v>
      </c>
      <c r="C119" s="4" t="s">
        <v>377</v>
      </c>
    </row>
    <row r="120" spans="1:8">
      <c r="A120" s="4" t="s">
        <v>378</v>
      </c>
    </row>
    <row r="121" spans="1:8">
      <c r="A121" s="3" t="s">
        <v>293</v>
      </c>
    </row>
    <row r="122" spans="1:8">
      <c r="A122" s="4" t="s">
        <v>298</v>
      </c>
      <c r="C122" s="4" t="s">
        <v>332</v>
      </c>
    </row>
    <row r="123" spans="1:8">
      <c r="A123" s="4" t="s">
        <v>379</v>
      </c>
    </row>
    <row r="124" spans="1:8">
      <c r="A124" s="3" t="s">
        <v>293</v>
      </c>
    </row>
    <row r="125" spans="1:8">
      <c r="A125" s="4" t="s">
        <v>298</v>
      </c>
      <c r="G125" s="4" t="s">
        <v>380</v>
      </c>
    </row>
    <row r="126" spans="1:8">
      <c r="A126" s="4" t="s">
        <v>381</v>
      </c>
    </row>
    <row r="127" spans="1:8">
      <c r="A127" s="3" t="s">
        <v>293</v>
      </c>
    </row>
    <row r="128" spans="1:8">
      <c r="A128" s="4" t="s">
        <v>298</v>
      </c>
      <c r="C128" s="4" t="s">
        <v>338</v>
      </c>
    </row>
    <row r="129" spans="1:8">
      <c r="A129" s="4" t="s">
        <v>382</v>
      </c>
    </row>
    <row r="130" spans="1:8">
      <c r="A130" s="3" t="s">
        <v>293</v>
      </c>
    </row>
    <row r="131" spans="1:8">
      <c r="A131" s="4" t="s">
        <v>298</v>
      </c>
      <c r="C131" s="4" t="s">
        <v>342</v>
      </c>
    </row>
    <row r="132" spans="1:8">
      <c r="A132" s="4" t="s">
        <v>383</v>
      </c>
    </row>
    <row r="133" spans="1:8">
      <c r="A133" s="3" t="s">
        <v>293</v>
      </c>
    </row>
    <row r="134" spans="1:8">
      <c r="A134" s="4" t="s">
        <v>298</v>
      </c>
      <c r="C134" s="4" t="s">
        <v>384</v>
      </c>
    </row>
    <row r="135" spans="1:8">
      <c r="A135" s="4" t="s">
        <v>385</v>
      </c>
    </row>
    <row r="136" spans="1:8">
      <c r="A136" s="3" t="s">
        <v>293</v>
      </c>
    </row>
    <row r="137" spans="1:8">
      <c r="A137" s="4" t="s">
        <v>328</v>
      </c>
      <c r="B137" s="4" t="s">
        <v>334</v>
      </c>
    </row>
    <row r="138" spans="1:8">
      <c r="A138" s="4" t="s">
        <v>386</v>
      </c>
    </row>
    <row r="139" spans="1:8">
      <c r="A139" s="3" t="s">
        <v>293</v>
      </c>
    </row>
    <row r="140" spans="1:8">
      <c r="A140" s="4" t="s">
        <v>328</v>
      </c>
      <c r="B140" s="4" t="s">
        <v>3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45"/>
  </cols>
  <sheetData>
    <row r="1" spans="1:3">
      <c r="A1" s="1" t="s">
        <v>387</v>
      </c>
      <c r="B1" s="2" t="s">
        <v>388</v>
      </c>
      <c r="C1" s="2" t="s">
        <v>389</v>
      </c>
    </row>
    <row r="2" spans="1:3">
      <c r="A2" s="3" t="s">
        <v>293</v>
      </c>
    </row>
    <row r="3" spans="1:3">
      <c r="A3" s="4" t="s">
        <v>390</v>
      </c>
      <c r="C3" s="7" t="n">
        <v>171100000</v>
      </c>
    </row>
    <row r="4" spans="1:3">
      <c r="A4" s="4" t="s">
        <v>391</v>
      </c>
      <c r="C4" s="6" t="n">
        <v>20</v>
      </c>
    </row>
    <row r="5" spans="1:3">
      <c r="A5" s="4" t="s">
        <v>392</v>
      </c>
      <c r="C5" s="7" t="n">
        <v>212600000</v>
      </c>
    </row>
    <row r="6" spans="1:3">
      <c r="A6" s="4" t="s">
        <v>393</v>
      </c>
    </row>
    <row r="7" spans="1:3">
      <c r="A7" s="3" t="s">
        <v>293</v>
      </c>
    </row>
    <row r="8" spans="1:3">
      <c r="A8" s="4" t="s">
        <v>394</v>
      </c>
      <c r="B8" s="7" t="n">
        <v>300000000</v>
      </c>
    </row>
    <row r="9" spans="1:3">
      <c r="A9" s="4" t="s">
        <v>395</v>
      </c>
      <c r="C9" s="6" t="n">
        <v>700000000</v>
      </c>
    </row>
    <row r="10" spans="1:3">
      <c r="A10" s="4" t="s">
        <v>396</v>
      </c>
      <c r="C10" s="6" t="n">
        <v>330600000</v>
      </c>
    </row>
    <row r="11" spans="1:3">
      <c r="A11" s="4" t="s">
        <v>397</v>
      </c>
      <c r="C11" s="7" t="n">
        <v>169400000</v>
      </c>
    </row>
    <row r="12" spans="1:3">
      <c r="A12" s="4" t="s">
        <v>398</v>
      </c>
    </row>
    <row r="13" spans="1:3">
      <c r="A13" s="3" t="s">
        <v>293</v>
      </c>
    </row>
    <row r="14" spans="1:3">
      <c r="A14" s="4" t="s">
        <v>328</v>
      </c>
      <c r="B14" s="4" t="s">
        <v>399</v>
      </c>
    </row>
    <row r="15" spans="1:3">
      <c r="A15" s="4" t="s">
        <v>400</v>
      </c>
    </row>
    <row r="16" spans="1:3">
      <c r="A16" s="3" t="s">
        <v>293</v>
      </c>
    </row>
    <row r="17" spans="1:3">
      <c r="A17" s="4" t="s">
        <v>328</v>
      </c>
      <c r="B17" s="4" t="s">
        <v>373</v>
      </c>
    </row>
    <row r="18" spans="1:3">
      <c r="A18" s="4" t="s">
        <v>401</v>
      </c>
    </row>
    <row r="19" spans="1:3">
      <c r="A19" s="3" t="s">
        <v>293</v>
      </c>
    </row>
    <row r="20" spans="1:3">
      <c r="A20" s="4" t="s">
        <v>328</v>
      </c>
      <c r="B20" s="4" t="s">
        <v>375</v>
      </c>
    </row>
    <row r="21" spans="1:3">
      <c r="A21" s="4" t="s">
        <v>402</v>
      </c>
    </row>
    <row r="22" spans="1:3">
      <c r="A22" s="3" t="s">
        <v>293</v>
      </c>
    </row>
    <row r="23" spans="1:3">
      <c r="A23" s="4" t="s">
        <v>328</v>
      </c>
      <c r="B23" s="4" t="s">
        <v>334</v>
      </c>
    </row>
    <row r="24" spans="1:3">
      <c r="A24" s="4" t="s">
        <v>403</v>
      </c>
    </row>
    <row r="25" spans="1:3">
      <c r="A25" s="3" t="s">
        <v>293</v>
      </c>
    </row>
    <row r="26" spans="1:3">
      <c r="A26" s="4" t="s">
        <v>328</v>
      </c>
      <c r="B26" s="4" t="s">
        <v>346</v>
      </c>
    </row>
    <row r="27" spans="1:3">
      <c r="A27" s="4" t="s">
        <v>404</v>
      </c>
    </row>
    <row r="28" spans="1:3">
      <c r="A28" s="3" t="s">
        <v>293</v>
      </c>
    </row>
    <row r="29" spans="1:3">
      <c r="A29" s="4" t="s">
        <v>297</v>
      </c>
      <c r="B29" s="7" t="n">
        <v>50000000</v>
      </c>
    </row>
    <row r="30" spans="1:3">
      <c r="A30" s="4" t="s">
        <v>405</v>
      </c>
    </row>
    <row r="31" spans="1:3">
      <c r="A31" s="3" t="s">
        <v>293</v>
      </c>
    </row>
    <row r="32" spans="1:3">
      <c r="A32" s="4" t="s">
        <v>297</v>
      </c>
      <c r="B32" s="6" t="n">
        <v>50000000</v>
      </c>
    </row>
    <row r="33" spans="1:3">
      <c r="A33" s="4" t="s">
        <v>406</v>
      </c>
    </row>
    <row r="34" spans="1:3">
      <c r="A34" s="3" t="s">
        <v>293</v>
      </c>
    </row>
    <row r="35" spans="1:3">
      <c r="A35" s="4" t="s">
        <v>297</v>
      </c>
      <c r="B35" s="7" t="n">
        <v>1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07</v>
      </c>
      <c r="B1" s="2" t="s">
        <v>2</v>
      </c>
      <c r="C1" s="2" t="s">
        <v>23</v>
      </c>
    </row>
    <row r="2" spans="1:3">
      <c r="A2" s="3" t="s">
        <v>196</v>
      </c>
    </row>
    <row r="3" spans="1:3">
      <c r="A3" s="6" t="n">
        <v>2016</v>
      </c>
      <c r="B3" s="7" t="n">
        <v>12722</v>
      </c>
    </row>
    <row r="4" spans="1:3">
      <c r="A4" s="6" t="n">
        <v>2017</v>
      </c>
      <c r="B4" s="6" t="n">
        <v>10213</v>
      </c>
    </row>
    <row r="5" spans="1:3">
      <c r="A5" s="6" t="n">
        <v>2018</v>
      </c>
      <c r="B5" s="6" t="n">
        <v>12136</v>
      </c>
    </row>
    <row r="6" spans="1:3">
      <c r="A6" s="6" t="n">
        <v>2019</v>
      </c>
      <c r="B6" s="6" t="n">
        <v>138649</v>
      </c>
    </row>
    <row r="7" spans="1:3">
      <c r="A7" s="6" t="n">
        <v>2020</v>
      </c>
      <c r="B7" s="6" t="n">
        <v>82827</v>
      </c>
    </row>
    <row r="8" spans="1:3">
      <c r="A8" s="4" t="s">
        <v>408</v>
      </c>
      <c r="B8" s="6" t="n">
        <v>245645</v>
      </c>
    </row>
    <row r="9" spans="1:3">
      <c r="A9" s="4" t="s">
        <v>106</v>
      </c>
      <c r="B9" s="7" t="n">
        <v>502192</v>
      </c>
      <c r="C9" s="7" t="n">
        <v>4997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09</v>
      </c>
      <c r="B1" s="2" t="s">
        <v>64</v>
      </c>
      <c r="E1" s="2" t="s">
        <v>1</v>
      </c>
    </row>
    <row r="2" spans="1:7">
      <c r="B2" s="2" t="s">
        <v>2</v>
      </c>
      <c r="C2" s="2" t="s">
        <v>23</v>
      </c>
      <c r="D2" s="2" t="s">
        <v>65</v>
      </c>
      <c r="E2" s="2" t="s">
        <v>2</v>
      </c>
      <c r="F2" s="2" t="s">
        <v>65</v>
      </c>
      <c r="G2" s="2" t="s">
        <v>410</v>
      </c>
    </row>
    <row r="3" spans="1:7">
      <c r="A3" s="4" t="s">
        <v>411</v>
      </c>
    </row>
    <row r="4" spans="1:7">
      <c r="A4" s="3" t="s">
        <v>412</v>
      </c>
    </row>
    <row r="5" spans="1:7">
      <c r="A5" s="4" t="s">
        <v>413</v>
      </c>
      <c r="C5" s="7" t="n">
        <v>14000</v>
      </c>
    </row>
    <row r="6" spans="1:7">
      <c r="A6" s="4" t="s">
        <v>414</v>
      </c>
    </row>
    <row r="7" spans="1:7">
      <c r="A7" s="3" t="s">
        <v>412</v>
      </c>
    </row>
    <row r="8" spans="1:7">
      <c r="A8" s="4" t="s">
        <v>413</v>
      </c>
      <c r="C8" s="6" t="n">
        <v>35000</v>
      </c>
    </row>
    <row r="9" spans="1:7">
      <c r="A9" s="4" t="s">
        <v>415</v>
      </c>
    </row>
    <row r="10" spans="1:7">
      <c r="A10" s="3" t="s">
        <v>412</v>
      </c>
    </row>
    <row r="11" spans="1:7">
      <c r="A11" s="4" t="s">
        <v>413</v>
      </c>
      <c r="C11" s="6" t="n">
        <v>6500</v>
      </c>
    </row>
    <row r="12" spans="1:7">
      <c r="A12" s="4" t="s">
        <v>416</v>
      </c>
    </row>
    <row r="13" spans="1:7">
      <c r="A13" s="3" t="s">
        <v>412</v>
      </c>
    </row>
    <row r="14" spans="1:7">
      <c r="A14" s="4" t="s">
        <v>413</v>
      </c>
      <c r="C14" s="6" t="n">
        <v>6500</v>
      </c>
    </row>
    <row r="15" spans="1:7">
      <c r="A15" s="4" t="s">
        <v>417</v>
      </c>
    </row>
    <row r="16" spans="1:7">
      <c r="A16" s="3" t="s">
        <v>412</v>
      </c>
    </row>
    <row r="17" spans="1:7">
      <c r="A17" s="4" t="s">
        <v>413</v>
      </c>
      <c r="C17" s="6" t="n">
        <v>14000</v>
      </c>
    </row>
    <row r="18" spans="1:7">
      <c r="A18" s="4" t="s">
        <v>418</v>
      </c>
    </row>
    <row r="19" spans="1:7">
      <c r="A19" s="3" t="s">
        <v>412</v>
      </c>
    </row>
    <row r="20" spans="1:7">
      <c r="A20" s="4" t="s">
        <v>413</v>
      </c>
      <c r="C20" s="6" t="n">
        <v>14000</v>
      </c>
    </row>
    <row r="21" spans="1:7">
      <c r="A21" s="4" t="s">
        <v>419</v>
      </c>
    </row>
    <row r="22" spans="1:7">
      <c r="A22" s="3" t="s">
        <v>412</v>
      </c>
    </row>
    <row r="23" spans="1:7">
      <c r="A23" s="4" t="s">
        <v>413</v>
      </c>
      <c r="C23" s="6" t="n">
        <v>14000</v>
      </c>
    </row>
    <row r="24" spans="1:7">
      <c r="A24" s="4" t="s">
        <v>420</v>
      </c>
    </row>
    <row r="25" spans="1:7">
      <c r="A25" s="3" t="s">
        <v>412</v>
      </c>
    </row>
    <row r="26" spans="1:7">
      <c r="A26" s="4" t="s">
        <v>413</v>
      </c>
      <c r="C26" s="6" t="n">
        <v>15000</v>
      </c>
    </row>
    <row r="27" spans="1:7">
      <c r="A27" s="4" t="s">
        <v>421</v>
      </c>
    </row>
    <row r="28" spans="1:7">
      <c r="A28" s="3" t="s">
        <v>412</v>
      </c>
    </row>
    <row r="29" spans="1:7">
      <c r="A29" s="4" t="s">
        <v>413</v>
      </c>
      <c r="C29" s="6" t="n">
        <v>5000</v>
      </c>
    </row>
    <row r="30" spans="1:7">
      <c r="A30" s="4" t="s">
        <v>422</v>
      </c>
    </row>
    <row r="31" spans="1:7">
      <c r="A31" s="3" t="s">
        <v>412</v>
      </c>
    </row>
    <row r="32" spans="1:7">
      <c r="A32" s="4" t="s">
        <v>413</v>
      </c>
      <c r="C32" s="6" t="n">
        <v>5000</v>
      </c>
    </row>
    <row r="33" spans="1:7">
      <c r="A33" s="4" t="s">
        <v>423</v>
      </c>
    </row>
    <row r="34" spans="1:7">
      <c r="A34" s="3" t="s">
        <v>412</v>
      </c>
    </row>
    <row r="35" spans="1:7">
      <c r="A35" s="4" t="s">
        <v>413</v>
      </c>
      <c r="C35" s="6" t="n">
        <v>3800</v>
      </c>
    </row>
    <row r="36" spans="1:7">
      <c r="A36" s="4" t="s">
        <v>424</v>
      </c>
    </row>
    <row r="37" spans="1:7">
      <c r="A37" s="3" t="s">
        <v>412</v>
      </c>
    </row>
    <row r="38" spans="1:7">
      <c r="A38" s="4" t="s">
        <v>413</v>
      </c>
      <c r="C38" s="6" t="n">
        <v>3800</v>
      </c>
    </row>
    <row r="39" spans="1:7">
      <c r="A39" s="4" t="s">
        <v>425</v>
      </c>
    </row>
    <row r="40" spans="1:7">
      <c r="A40" s="3" t="s">
        <v>412</v>
      </c>
    </row>
    <row r="41" spans="1:7">
      <c r="A41" s="4" t="s">
        <v>426</v>
      </c>
      <c r="B41" s="7" t="n">
        <v>-2450</v>
      </c>
      <c r="D41" s="7" t="n">
        <v>43</v>
      </c>
      <c r="E41" s="7" t="n">
        <v>-8491</v>
      </c>
      <c r="F41" s="7" t="n">
        <v>-276</v>
      </c>
    </row>
    <row r="42" spans="1:7">
      <c r="A42" s="4" t="s">
        <v>427</v>
      </c>
      <c r="B42" s="6" t="n">
        <v>-614</v>
      </c>
      <c r="D42" s="7" t="n">
        <v>-203</v>
      </c>
      <c r="E42" s="6" t="n">
        <v>-1208</v>
      </c>
      <c r="F42" s="7" t="n">
        <v>-410</v>
      </c>
    </row>
    <row r="43" spans="1:7">
      <c r="A43" s="4" t="s">
        <v>428</v>
      </c>
    </row>
    <row r="44" spans="1:7">
      <c r="A44" s="3" t="s">
        <v>412</v>
      </c>
    </row>
    <row r="45" spans="1:7">
      <c r="A45" s="4" t="s">
        <v>429</v>
      </c>
      <c r="G45" s="4" t="s">
        <v>430</v>
      </c>
    </row>
    <row r="46" spans="1:7">
      <c r="A46" s="4" t="s">
        <v>431</v>
      </c>
    </row>
    <row r="47" spans="1:7">
      <c r="A47" s="3" t="s">
        <v>412</v>
      </c>
    </row>
    <row r="48" spans="1:7">
      <c r="A48" s="4" t="s">
        <v>429</v>
      </c>
      <c r="G48" s="4" t="s">
        <v>380</v>
      </c>
    </row>
    <row r="49" spans="1:7">
      <c r="A49" s="4" t="s">
        <v>432</v>
      </c>
    </row>
    <row r="50" spans="1:7">
      <c r="A50" s="3" t="s">
        <v>412</v>
      </c>
    </row>
    <row r="51" spans="1:7">
      <c r="A51" s="4" t="s">
        <v>429</v>
      </c>
      <c r="G51" s="4" t="s">
        <v>338</v>
      </c>
    </row>
    <row r="52" spans="1:7">
      <c r="A52" s="4" t="s">
        <v>433</v>
      </c>
    </row>
    <row r="53" spans="1:7">
      <c r="A53" s="3" t="s">
        <v>412</v>
      </c>
    </row>
    <row r="54" spans="1:7">
      <c r="A54" s="4" t="s">
        <v>305</v>
      </c>
      <c r="B54" s="7" t="n">
        <v>8933</v>
      </c>
      <c r="C54" s="7" t="n">
        <v>617</v>
      </c>
      <c r="E54" s="7" t="n">
        <v>893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9649</v>
      </c>
      <c r="C4" s="7" t="n">
        <v>17176</v>
      </c>
      <c r="D4" s="7" t="n">
        <v>39071</v>
      </c>
      <c r="E4" s="7" t="n">
        <v>33641</v>
      </c>
    </row>
    <row r="5" spans="1:5">
      <c r="A5" s="4" t="s">
        <v>68</v>
      </c>
      <c r="B5" s="6" t="n">
        <v>5480</v>
      </c>
      <c r="C5" s="6" t="n">
        <v>4794</v>
      </c>
      <c r="D5" s="6" t="n">
        <v>11493</v>
      </c>
      <c r="E5" s="6" t="n">
        <v>9581</v>
      </c>
    </row>
    <row r="6" spans="1:5">
      <c r="A6" s="4" t="s">
        <v>69</v>
      </c>
      <c r="B6" s="6" t="n">
        <v>25129</v>
      </c>
      <c r="C6" s="6" t="n">
        <v>21970</v>
      </c>
      <c r="D6" s="6" t="n">
        <v>50564</v>
      </c>
      <c r="E6" s="6" t="n">
        <v>43222</v>
      </c>
    </row>
    <row r="7" spans="1:5">
      <c r="A7" s="3" t="s">
        <v>70</v>
      </c>
    </row>
    <row r="8" spans="1:5">
      <c r="A8" s="4" t="s">
        <v>71</v>
      </c>
      <c r="B8" s="6" t="n">
        <v>4683</v>
      </c>
      <c r="C8" s="6" t="n">
        <v>4339</v>
      </c>
      <c r="D8" s="6" t="n">
        <v>9477</v>
      </c>
      <c r="E8" s="6" t="n">
        <v>8422</v>
      </c>
    </row>
    <row r="9" spans="1:5">
      <c r="A9" s="4" t="s">
        <v>72</v>
      </c>
      <c r="B9" s="6" t="n">
        <v>3304</v>
      </c>
      <c r="C9" s="6" t="n">
        <v>2925</v>
      </c>
      <c r="D9" s="6" t="n">
        <v>6658</v>
      </c>
      <c r="E9" s="6" t="n">
        <v>5829</v>
      </c>
    </row>
    <row r="10" spans="1:5">
      <c r="A10" s="4" t="s">
        <v>73</v>
      </c>
      <c r="B10" s="6" t="n">
        <v>7987</v>
      </c>
      <c r="C10" s="6" t="n">
        <v>7264</v>
      </c>
      <c r="D10" s="6" t="n">
        <v>16135</v>
      </c>
      <c r="E10" s="6" t="n">
        <v>14251</v>
      </c>
    </row>
    <row r="11" spans="1:5">
      <c r="A11" s="3" t="s">
        <v>74</v>
      </c>
    </row>
    <row r="12" spans="1:5">
      <c r="A12" s="4" t="s">
        <v>75</v>
      </c>
      <c r="B12" s="6" t="n">
        <v>5413</v>
      </c>
      <c r="C12" s="6" t="n">
        <v>4998</v>
      </c>
      <c r="D12" s="6" t="n">
        <v>10249</v>
      </c>
      <c r="E12" s="6" t="n">
        <v>9483</v>
      </c>
    </row>
    <row r="13" spans="1:5">
      <c r="A13" s="4" t="s">
        <v>76</v>
      </c>
      <c r="B13" s="6" t="n">
        <v>5521</v>
      </c>
      <c r="C13" s="6" t="n">
        <v>4675</v>
      </c>
      <c r="D13" s="6" t="n">
        <v>10913</v>
      </c>
      <c r="E13" s="6" t="n">
        <v>9239</v>
      </c>
    </row>
    <row r="14" spans="1:5">
      <c r="A14" s="4" t="s">
        <v>77</v>
      </c>
      <c r="B14" s="6" t="n">
        <v>4748</v>
      </c>
      <c r="C14" s="6" t="n">
        <v>3516</v>
      </c>
      <c r="D14" s="6" t="n">
        <v>9552</v>
      </c>
      <c r="E14" s="6" t="n">
        <v>6924</v>
      </c>
    </row>
    <row r="15" spans="1:5">
      <c r="A15" s="4" t="s">
        <v>78</v>
      </c>
      <c r="B15" s="6" t="n">
        <v>-78</v>
      </c>
      <c r="C15" s="6" t="n">
        <v>-162</v>
      </c>
      <c r="D15" s="6" t="n">
        <v>-175</v>
      </c>
      <c r="E15" s="6" t="n">
        <v>-171</v>
      </c>
    </row>
    <row r="16" spans="1:5">
      <c r="A16" s="4" t="s">
        <v>79</v>
      </c>
      <c r="B16" s="6" t="n">
        <v>15604</v>
      </c>
      <c r="C16" s="6" t="n">
        <v>13027</v>
      </c>
      <c r="D16" s="6" t="n">
        <v>30539</v>
      </c>
      <c r="E16" s="6" t="n">
        <v>25475</v>
      </c>
    </row>
    <row r="17" spans="1:5">
      <c r="A17" s="4" t="s">
        <v>80</v>
      </c>
      <c r="B17" s="6" t="n">
        <v>1538</v>
      </c>
      <c r="C17" s="6" t="n">
        <v>1679</v>
      </c>
      <c r="D17" s="6" t="n">
        <v>3890</v>
      </c>
      <c r="E17" s="6" t="n">
        <v>3496</v>
      </c>
    </row>
    <row r="18" spans="1:5">
      <c r="A18" s="4" t="s">
        <v>81</v>
      </c>
      <c r="B18" s="6" t="n">
        <v>-11</v>
      </c>
      <c r="C18" s="6" t="n">
        <v>-91</v>
      </c>
      <c r="D18" s="6" t="n">
        <v>-167</v>
      </c>
      <c r="E18" s="6" t="n">
        <v>-174</v>
      </c>
    </row>
    <row r="19" spans="1:5">
      <c r="A19" s="4" t="s">
        <v>82</v>
      </c>
      <c r="B19" s="6" t="n">
        <v>0</v>
      </c>
      <c r="C19" s="6" t="n">
        <v>0</v>
      </c>
      <c r="D19" s="6" t="n">
        <v>2890</v>
      </c>
      <c r="E19" s="6" t="n">
        <v>0</v>
      </c>
    </row>
    <row r="20" spans="1:5">
      <c r="A20" s="4" t="s">
        <v>83</v>
      </c>
      <c r="B20" s="6" t="n">
        <v>-18</v>
      </c>
      <c r="C20" s="6" t="n">
        <v>5</v>
      </c>
      <c r="D20" s="6" t="n">
        <v>-16</v>
      </c>
      <c r="E20" s="6" t="n">
        <v>-100</v>
      </c>
    </row>
    <row r="21" spans="1:5">
      <c r="A21" s="4" t="s">
        <v>84</v>
      </c>
      <c r="B21" s="6" t="n">
        <v>1509</v>
      </c>
      <c r="C21" s="6" t="n">
        <v>1593</v>
      </c>
      <c r="D21" s="6" t="n">
        <v>6597</v>
      </c>
      <c r="E21" s="6" t="n">
        <v>3222</v>
      </c>
    </row>
    <row r="22" spans="1:5">
      <c r="A22" s="4" t="s">
        <v>85</v>
      </c>
      <c r="B22" s="6" t="n">
        <v>0</v>
      </c>
      <c r="C22" s="6" t="n">
        <v>-33</v>
      </c>
      <c r="D22" s="6" t="n">
        <v>0</v>
      </c>
      <c r="E22" s="6" t="n">
        <v>-41</v>
      </c>
    </row>
    <row r="23" spans="1:5">
      <c r="A23" s="4" t="s">
        <v>85</v>
      </c>
      <c r="B23" s="6" t="n">
        <v>0</v>
      </c>
      <c r="C23" s="6" t="n">
        <v>-33</v>
      </c>
      <c r="D23" s="6" t="n">
        <v>0</v>
      </c>
      <c r="E23" s="6" t="n">
        <v>-41</v>
      </c>
    </row>
    <row r="24" spans="1:5">
      <c r="A24" s="4" t="s">
        <v>86</v>
      </c>
      <c r="B24" s="6" t="n">
        <v>1509</v>
      </c>
      <c r="C24" s="6" t="n">
        <v>1560</v>
      </c>
      <c r="D24" s="6" t="n">
        <v>6597</v>
      </c>
      <c r="E24" s="6" t="n">
        <v>3181</v>
      </c>
    </row>
    <row r="25" spans="1:5">
      <c r="A25" s="4" t="s">
        <v>87</v>
      </c>
      <c r="B25" s="6" t="n">
        <v>25</v>
      </c>
      <c r="C25" s="6" t="n">
        <v>26</v>
      </c>
      <c r="D25" s="6" t="n">
        <v>116</v>
      </c>
      <c r="E25" s="6" t="n">
        <v>53</v>
      </c>
    </row>
    <row r="26" spans="1:5">
      <c r="A26" s="4" t="s">
        <v>88</v>
      </c>
      <c r="B26" s="7" t="n">
        <v>1484</v>
      </c>
      <c r="C26" s="7" t="n">
        <v>1534</v>
      </c>
      <c r="D26" s="7" t="n">
        <v>6481</v>
      </c>
      <c r="E26" s="7" t="n">
        <v>3128</v>
      </c>
    </row>
    <row r="27" spans="1:5">
      <c r="A27" s="3" t="s">
        <v>89</v>
      </c>
    </row>
    <row r="28" spans="1:5">
      <c r="A28" s="4" t="s">
        <v>90</v>
      </c>
      <c r="B28" s="9" t="n">
        <v>0.05</v>
      </c>
      <c r="C28" s="9" t="n">
        <v>0.06</v>
      </c>
      <c r="D28" s="9" t="n">
        <v>0.23</v>
      </c>
      <c r="E28" s="9" t="n">
        <v>0.13</v>
      </c>
    </row>
    <row r="29" spans="1:5">
      <c r="A29" s="4" t="s">
        <v>91</v>
      </c>
      <c r="B29" s="6" t="n">
        <v>0</v>
      </c>
      <c r="C29" s="6" t="n">
        <v>0</v>
      </c>
      <c r="D29" s="6" t="n">
        <v>0</v>
      </c>
      <c r="E29" s="6" t="n">
        <v>0</v>
      </c>
    </row>
    <row r="30" spans="1:5">
      <c r="A30" s="4" t="s">
        <v>92</v>
      </c>
      <c r="B30" s="10" t="n">
        <v>0.05</v>
      </c>
      <c r="C30" s="10" t="n">
        <v>0.06</v>
      </c>
      <c r="D30" s="10" t="n">
        <v>0.23</v>
      </c>
      <c r="E30" s="10" t="n">
        <v>0.13</v>
      </c>
    </row>
    <row r="31" spans="1:5">
      <c r="A31" s="3" t="s">
        <v>93</v>
      </c>
    </row>
    <row r="32" spans="1:5">
      <c r="A32" s="4" t="s">
        <v>90</v>
      </c>
      <c r="B32" s="10" t="n">
        <v>0.05</v>
      </c>
      <c r="C32" s="10" t="n">
        <v>0.06</v>
      </c>
      <c r="D32" s="10" t="n">
        <v>0.22</v>
      </c>
      <c r="E32" s="10" t="n">
        <v>0.12</v>
      </c>
    </row>
    <row r="33" spans="1:5">
      <c r="A33" s="4" t="s">
        <v>91</v>
      </c>
      <c r="B33" s="6" t="n">
        <v>0</v>
      </c>
      <c r="C33" s="6" t="n">
        <v>0</v>
      </c>
      <c r="D33" s="6" t="n">
        <v>0</v>
      </c>
      <c r="E33" s="6" t="n">
        <v>0</v>
      </c>
    </row>
    <row r="34" spans="1:5">
      <c r="A34" s="4" t="s">
        <v>92</v>
      </c>
      <c r="B34" s="9" t="n">
        <v>0.05</v>
      </c>
      <c r="C34" s="9" t="n">
        <v>0.06</v>
      </c>
      <c r="D34" s="9" t="n">
        <v>0.22</v>
      </c>
      <c r="E34" s="9" t="n">
        <v>0.12</v>
      </c>
    </row>
    <row r="35" spans="1:5">
      <c r="A35" s="3" t="s">
        <v>94</v>
      </c>
    </row>
    <row r="36" spans="1:5">
      <c r="A36" s="4" t="s">
        <v>95</v>
      </c>
      <c r="B36" s="6" t="n">
        <v>26819</v>
      </c>
      <c r="C36" s="6" t="n">
        <v>22869</v>
      </c>
      <c r="D36" s="6" t="n">
        <v>26712</v>
      </c>
      <c r="E36" s="6" t="n">
        <v>22724</v>
      </c>
    </row>
    <row r="37" spans="1:5">
      <c r="A37" s="4" t="s">
        <v>96</v>
      </c>
      <c r="B37" s="6" t="n">
        <v>27513</v>
      </c>
      <c r="C37" s="6" t="n">
        <v>23401</v>
      </c>
      <c r="D37" s="6" t="n">
        <v>27501</v>
      </c>
      <c r="E37" s="6" t="n">
        <v>23314</v>
      </c>
    </row>
    <row r="38" spans="1:5">
      <c r="A38" s="4" t="s">
        <v>97</v>
      </c>
      <c r="B38" s="8" t="n">
        <v>0.285</v>
      </c>
      <c r="C38" s="8" t="n">
        <v>0.285</v>
      </c>
      <c r="D38" s="9" t="n">
        <v>0.57</v>
      </c>
      <c r="E38" s="9" t="n">
        <v>0.57</v>
      </c>
    </row>
    <row r="39" spans="1:5">
      <c r="A39" s="3" t="s">
        <v>98</v>
      </c>
    </row>
    <row r="40" spans="1:5">
      <c r="A40" s="4" t="s">
        <v>86</v>
      </c>
      <c r="B40" s="7" t="n">
        <v>1509</v>
      </c>
      <c r="C40" s="7" t="n">
        <v>1560</v>
      </c>
      <c r="D40" s="7" t="n">
        <v>6597</v>
      </c>
      <c r="E40" s="7" t="n">
        <v>3181</v>
      </c>
    </row>
    <row r="41" spans="1:5">
      <c r="A41" s="3" t="s">
        <v>99</v>
      </c>
    </row>
    <row r="42" spans="1:5">
      <c r="A42" s="4" t="s">
        <v>100</v>
      </c>
      <c r="B42" s="6" t="n">
        <v>-2450</v>
      </c>
      <c r="C42" s="6" t="n">
        <v>43</v>
      </c>
      <c r="D42" s="6" t="n">
        <v>-8491</v>
      </c>
      <c r="E42" s="6" t="n">
        <v>-276</v>
      </c>
    </row>
    <row r="43" spans="1:5">
      <c r="A43" s="4" t="s">
        <v>101</v>
      </c>
      <c r="B43" s="6" t="n">
        <v>36</v>
      </c>
      <c r="C43" s="6" t="n">
        <v>-139</v>
      </c>
      <c r="D43" s="6" t="n">
        <v>31</v>
      </c>
      <c r="E43" s="6" t="n">
        <v>-98</v>
      </c>
    </row>
    <row r="44" spans="1:5">
      <c r="A44" s="4" t="s">
        <v>102</v>
      </c>
      <c r="B44" s="6" t="n">
        <v>-905</v>
      </c>
      <c r="C44" s="6" t="n">
        <v>1464</v>
      </c>
      <c r="D44" s="6" t="n">
        <v>-1863</v>
      </c>
      <c r="E44" s="6" t="n">
        <v>2807</v>
      </c>
    </row>
    <row r="45" spans="1:5">
      <c r="A45" s="4" t="s">
        <v>103</v>
      </c>
      <c r="B45" s="6" t="n">
        <v>-16</v>
      </c>
      <c r="C45" s="6" t="n">
        <v>24</v>
      </c>
      <c r="D45" s="6" t="n">
        <v>-33</v>
      </c>
      <c r="E45" s="6" t="n">
        <v>47</v>
      </c>
    </row>
    <row r="46" spans="1:5">
      <c r="A46" s="4" t="s">
        <v>104</v>
      </c>
      <c r="B46" s="7" t="n">
        <v>-889</v>
      </c>
      <c r="C46" s="7" t="n">
        <v>1440</v>
      </c>
      <c r="D46" s="7" t="n">
        <v>-1830</v>
      </c>
      <c r="E46" s="7" t="n">
        <v>2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34</v>
      </c>
      <c r="B1" s="2" t="s">
        <v>64</v>
      </c>
      <c r="D1" s="2" t="s">
        <v>1</v>
      </c>
      <c r="F1" s="2" t="s">
        <v>435</v>
      </c>
    </row>
    <row r="2" spans="1:6">
      <c r="B2" s="2" t="s">
        <v>2</v>
      </c>
      <c r="C2" s="2" t="s">
        <v>65</v>
      </c>
      <c r="D2" s="2" t="s">
        <v>2</v>
      </c>
      <c r="E2" s="2" t="s">
        <v>65</v>
      </c>
      <c r="F2" s="2" t="s">
        <v>436</v>
      </c>
    </row>
    <row r="3" spans="1:6">
      <c r="A3" s="3" t="s">
        <v>437</v>
      </c>
    </row>
    <row r="4" spans="1:6">
      <c r="A4" s="4" t="s">
        <v>438</v>
      </c>
      <c r="B4" s="7" t="n">
        <v>1819000</v>
      </c>
      <c r="C4" s="7" t="n">
        <v>1669000</v>
      </c>
      <c r="D4" s="7" t="n">
        <v>3844000</v>
      </c>
      <c r="E4" s="7" t="n">
        <v>3343000</v>
      </c>
    </row>
    <row r="5" spans="1:6">
      <c r="A5" s="3" t="s">
        <v>439</v>
      </c>
    </row>
    <row r="6" spans="1:6">
      <c r="A6" s="4" t="s">
        <v>84</v>
      </c>
      <c r="B6" s="6" t="n">
        <v>1509000</v>
      </c>
      <c r="C6" s="6" t="n">
        <v>1593000</v>
      </c>
      <c r="D6" s="6" t="n">
        <v>6597000</v>
      </c>
      <c r="E6" s="6" t="n">
        <v>3222000</v>
      </c>
    </row>
    <row r="7" spans="1:6">
      <c r="A7" s="4" t="s">
        <v>87</v>
      </c>
      <c r="B7" s="6" t="n">
        <v>-25000</v>
      </c>
      <c r="C7" s="6" t="n">
        <v>-26000</v>
      </c>
      <c r="D7" s="6" t="n">
        <v>-116000</v>
      </c>
      <c r="E7" s="6" t="n">
        <v>-54000</v>
      </c>
    </row>
    <row r="8" spans="1:6">
      <c r="A8" s="4" t="s">
        <v>440</v>
      </c>
      <c r="B8" s="6" t="n">
        <v>-197000</v>
      </c>
      <c r="C8" s="6" t="n">
        <v>-163000</v>
      </c>
      <c r="D8" s="6" t="n">
        <v>-352000</v>
      </c>
      <c r="E8" s="6" t="n">
        <v>-270000</v>
      </c>
    </row>
    <row r="9" spans="1:6">
      <c r="A9" s="4" t="s">
        <v>441</v>
      </c>
      <c r="B9" s="6" t="n">
        <v>1287000</v>
      </c>
      <c r="C9" s="6" t="n">
        <v>1404000</v>
      </c>
      <c r="D9" s="6" t="n">
        <v>6129000</v>
      </c>
      <c r="E9" s="6" t="n">
        <v>2898000</v>
      </c>
    </row>
    <row r="10" spans="1:6">
      <c r="A10" s="4" t="s">
        <v>85</v>
      </c>
      <c r="B10" s="6" t="n">
        <v>0</v>
      </c>
      <c r="C10" s="6" t="n">
        <v>-33000</v>
      </c>
      <c r="D10" s="6" t="n">
        <v>0</v>
      </c>
      <c r="E10" s="6" t="n">
        <v>-41000</v>
      </c>
    </row>
    <row r="11" spans="1:6">
      <c r="A11" s="4" t="s">
        <v>87</v>
      </c>
      <c r="B11" s="6" t="n">
        <v>0</v>
      </c>
      <c r="C11" s="6" t="n">
        <v>0</v>
      </c>
      <c r="E11" s="6" t="n">
        <v>1000</v>
      </c>
      <c r="F11" s="7" t="n">
        <v>0</v>
      </c>
    </row>
    <row r="12" spans="1:6">
      <c r="A12" s="4" t="s">
        <v>442</v>
      </c>
      <c r="B12" s="6" t="n">
        <v>0</v>
      </c>
      <c r="C12" s="6" t="n">
        <v>-33000</v>
      </c>
      <c r="D12" s="6" t="n">
        <v>0</v>
      </c>
      <c r="E12" s="6" t="n">
        <v>-40000</v>
      </c>
    </row>
    <row r="13" spans="1:6">
      <c r="A13" s="4" t="s">
        <v>441</v>
      </c>
      <c r="B13" s="7" t="n">
        <v>1287000</v>
      </c>
      <c r="C13" s="7" t="n">
        <v>1371000</v>
      </c>
      <c r="D13" s="7" t="n">
        <v>6129000</v>
      </c>
      <c r="E13" s="7" t="n">
        <v>2858000</v>
      </c>
    </row>
    <row r="14" spans="1:6">
      <c r="A14" s="3" t="s">
        <v>443</v>
      </c>
    </row>
    <row r="15" spans="1:6">
      <c r="A15" s="4" t="s">
        <v>444</v>
      </c>
      <c r="B15" s="6" t="n">
        <v>26819000</v>
      </c>
      <c r="C15" s="6" t="n">
        <v>22869000</v>
      </c>
      <c r="D15" s="6" t="n">
        <v>26712000</v>
      </c>
      <c r="E15" s="6" t="n">
        <v>22724000</v>
      </c>
      <c r="F15" s="6" t="n">
        <v>26712000</v>
      </c>
    </row>
    <row r="16" spans="1:6">
      <c r="A16" s="3" t="s">
        <v>445</v>
      </c>
    </row>
    <row r="17" spans="1:6">
      <c r="A17" s="4" t="s">
        <v>446</v>
      </c>
      <c r="B17" s="6" t="n">
        <v>694000</v>
      </c>
      <c r="C17" s="6" t="n">
        <v>532000</v>
      </c>
      <c r="D17" s="6" t="n">
        <v>789000</v>
      </c>
      <c r="E17" s="6" t="n">
        <v>590000</v>
      </c>
    </row>
    <row r="18" spans="1:6">
      <c r="A18" s="4" t="s">
        <v>447</v>
      </c>
      <c r="B18" s="6" t="n">
        <v>27513000</v>
      </c>
      <c r="C18" s="6" t="n">
        <v>23401000</v>
      </c>
      <c r="D18" s="6" t="n">
        <v>27501000</v>
      </c>
      <c r="E18" s="6" t="n">
        <v>23314000</v>
      </c>
    </row>
    <row r="19" spans="1:6">
      <c r="A19" s="3" t="s">
        <v>448</v>
      </c>
    </row>
    <row r="20" spans="1:6">
      <c r="A20" s="4" t="s">
        <v>90</v>
      </c>
      <c r="B20" s="9" t="n">
        <v>0.05</v>
      </c>
      <c r="C20" s="9" t="n">
        <v>0.06</v>
      </c>
      <c r="D20" s="9" t="n">
        <v>0.23</v>
      </c>
      <c r="E20" s="9" t="n">
        <v>0.13</v>
      </c>
    </row>
    <row r="21" spans="1:6">
      <c r="A21" s="4" t="s">
        <v>91</v>
      </c>
      <c r="B21" s="6" t="n">
        <v>0</v>
      </c>
      <c r="C21" s="6" t="n">
        <v>0</v>
      </c>
      <c r="D21" s="6" t="n">
        <v>0</v>
      </c>
      <c r="E21" s="6" t="n">
        <v>0</v>
      </c>
    </row>
    <row r="22" spans="1:6">
      <c r="A22" s="4" t="s">
        <v>92</v>
      </c>
      <c r="B22" s="10" t="n">
        <v>0.05</v>
      </c>
      <c r="C22" s="10" t="n">
        <v>0.06</v>
      </c>
      <c r="D22" s="10" t="n">
        <v>0.23</v>
      </c>
      <c r="E22" s="10" t="n">
        <v>0.13</v>
      </c>
    </row>
    <row r="23" spans="1:6">
      <c r="A23" s="3" t="s">
        <v>449</v>
      </c>
    </row>
    <row r="24" spans="1:6">
      <c r="A24" s="4" t="s">
        <v>90</v>
      </c>
      <c r="B24" s="10" t="n">
        <v>0.05</v>
      </c>
      <c r="C24" s="10" t="n">
        <v>0.06</v>
      </c>
      <c r="D24" s="10" t="n">
        <v>0.22</v>
      </c>
      <c r="E24" s="10" t="n">
        <v>0.12</v>
      </c>
    </row>
    <row r="25" spans="1:6">
      <c r="A25" s="4" t="s">
        <v>91</v>
      </c>
      <c r="B25" s="6" t="n">
        <v>0</v>
      </c>
      <c r="C25" s="6" t="n">
        <v>0</v>
      </c>
      <c r="D25" s="6" t="n">
        <v>0</v>
      </c>
      <c r="E25" s="6" t="n">
        <v>0</v>
      </c>
    </row>
    <row r="26" spans="1:6">
      <c r="A26" s="4" t="s">
        <v>92</v>
      </c>
      <c r="B26" s="9" t="n">
        <v>0.05</v>
      </c>
      <c r="C26" s="9" t="n">
        <v>0.06</v>
      </c>
      <c r="D26" s="9" t="n">
        <v>0.22</v>
      </c>
      <c r="E26" s="9" t="n">
        <v>0.12</v>
      </c>
    </row>
    <row r="27" spans="1:6">
      <c r="A27" s="4" t="s">
        <v>450</v>
      </c>
    </row>
    <row r="28" spans="1:6">
      <c r="A28" s="3" t="s">
        <v>437</v>
      </c>
    </row>
    <row r="29" spans="1:6">
      <c r="A29" s="4" t="s">
        <v>451</v>
      </c>
      <c r="B29" s="6" t="n">
        <v>484422</v>
      </c>
      <c r="C29" s="6" t="n">
        <v>390323</v>
      </c>
      <c r="D29" s="6" t="n">
        <v>487722</v>
      </c>
      <c r="E29" s="6" t="n">
        <v>391455</v>
      </c>
    </row>
    <row r="30" spans="1:6">
      <c r="A30" s="4" t="s">
        <v>452</v>
      </c>
    </row>
    <row r="31" spans="1:6">
      <c r="A31" s="3" t="s">
        <v>437</v>
      </c>
    </row>
    <row r="32" spans="1:6">
      <c r="A32" s="4" t="s">
        <v>453</v>
      </c>
      <c r="B32" s="7" t="n">
        <v>197000</v>
      </c>
      <c r="C32" s="7" t="n">
        <v>172000</v>
      </c>
      <c r="D32" s="7" t="n">
        <v>352000</v>
      </c>
      <c r="E32" s="7" t="n">
        <v>288000</v>
      </c>
    </row>
    <row r="33" spans="1:6">
      <c r="A33" s="4" t="s">
        <v>438</v>
      </c>
      <c r="B33" s="7" t="n">
        <v>0</v>
      </c>
      <c r="C33" s="7" t="n">
        <v>9000</v>
      </c>
      <c r="D33" s="7" t="n">
        <v>0</v>
      </c>
      <c r="E33" s="7" t="n">
        <v>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64</v>
      </c>
      <c r="D1" s="2" t="s">
        <v>1</v>
      </c>
    </row>
    <row r="2" spans="1:5">
      <c r="B2" s="2" t="s">
        <v>2</v>
      </c>
      <c r="C2" s="2" t="s">
        <v>65</v>
      </c>
      <c r="D2" s="2" t="s">
        <v>2</v>
      </c>
      <c r="E2" s="2" t="s">
        <v>65</v>
      </c>
    </row>
    <row r="3" spans="1:5">
      <c r="A3" s="3" t="s">
        <v>455</v>
      </c>
    </row>
    <row r="4" spans="1:5">
      <c r="A4" s="4" t="s">
        <v>81</v>
      </c>
      <c r="B4" s="7" t="n">
        <v>11</v>
      </c>
      <c r="C4" s="7" t="n">
        <v>91</v>
      </c>
      <c r="D4" s="7" t="n">
        <v>167</v>
      </c>
      <c r="E4" s="7" t="n">
        <v>174</v>
      </c>
    </row>
    <row r="5" spans="1:5">
      <c r="A5" s="4" t="s">
        <v>456</v>
      </c>
      <c r="D5" s="7" t="n">
        <v>49</v>
      </c>
    </row>
    <row r="6" spans="1:5">
      <c r="A6" s="4" t="s">
        <v>457</v>
      </c>
    </row>
    <row r="7" spans="1:5">
      <c r="A7" s="3" t="s">
        <v>455</v>
      </c>
    </row>
    <row r="8" spans="1:5">
      <c r="A8" s="4" t="s">
        <v>458</v>
      </c>
      <c r="D8" s="4" t="s">
        <v>459</v>
      </c>
    </row>
    <row r="9" spans="1:5">
      <c r="A9" s="4" t="s">
        <v>460</v>
      </c>
      <c r="D9" s="4" t="s">
        <v>461</v>
      </c>
    </row>
    <row r="10" spans="1:5">
      <c r="A10" s="4" t="s">
        <v>462</v>
      </c>
      <c r="B10" s="7" t="n">
        <v>48</v>
      </c>
      <c r="C10" s="7" t="n">
        <v>106</v>
      </c>
      <c r="D10" s="7" t="n">
        <v>162</v>
      </c>
      <c r="E10" s="7" t="n">
        <v>188</v>
      </c>
    </row>
    <row r="11" spans="1:5">
      <c r="A11" s="4" t="s">
        <v>463</v>
      </c>
    </row>
    <row r="12" spans="1:5">
      <c r="A12" s="3" t="s">
        <v>455</v>
      </c>
    </row>
    <row r="13" spans="1:5">
      <c r="A13" s="4" t="s">
        <v>81</v>
      </c>
      <c r="D13" s="7" t="n">
        <v>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1"/>
    <col customWidth="1" max="5" min="5" width="37"/>
    <col customWidth="1" max="6" min="6" width="31"/>
    <col customWidth="1" max="7" min="7" width="37"/>
    <col customWidth="1" max="8" min="8" width="31"/>
    <col customWidth="1" max="9" min="9" width="37"/>
    <col customWidth="1" max="10" min="10" width="27"/>
    <col customWidth="1" max="11" min="11" width="37"/>
    <col customWidth="1" max="12" min="12" width="30"/>
  </cols>
  <sheetData>
    <row r="1" spans="1:12">
      <c r="A1" s="1" t="s">
        <v>464</v>
      </c>
      <c r="B1" s="2" t="s">
        <v>465</v>
      </c>
      <c r="C1" s="2" t="s">
        <v>466</v>
      </c>
      <c r="D1" s="2" t="s">
        <v>467</v>
      </c>
      <c r="E1" s="2" t="s">
        <v>468</v>
      </c>
      <c r="F1" s="2" t="s">
        <v>469</v>
      </c>
      <c r="G1" s="2" t="s">
        <v>470</v>
      </c>
      <c r="H1" s="2" t="s">
        <v>471</v>
      </c>
      <c r="I1" s="2" t="s">
        <v>466</v>
      </c>
      <c r="J1" s="2" t="s">
        <v>472</v>
      </c>
      <c r="K1" s="2" t="s">
        <v>468</v>
      </c>
      <c r="L1" s="2" t="s">
        <v>473</v>
      </c>
    </row>
    <row r="2" spans="1:12">
      <c r="A2" s="3" t="s">
        <v>474</v>
      </c>
    </row>
    <row r="3" spans="1:12">
      <c r="A3" s="4" t="s">
        <v>60</v>
      </c>
      <c r="C3" s="6" t="n">
        <v>400000000</v>
      </c>
      <c r="E3" s="6" t="n">
        <v>400000000</v>
      </c>
      <c r="I3" s="6" t="n">
        <v>400000000</v>
      </c>
      <c r="K3" s="6" t="n">
        <v>400000000</v>
      </c>
    </row>
    <row r="4" spans="1:12">
      <c r="A4" s="4" t="s">
        <v>475</v>
      </c>
      <c r="B4" s="8" t="n">
        <v>0.001</v>
      </c>
      <c r="C4" s="8" t="n">
        <v>0.001</v>
      </c>
      <c r="E4" s="8" t="n">
        <v>0.001</v>
      </c>
      <c r="I4" s="8" t="n">
        <v>0.001</v>
      </c>
      <c r="K4" s="8" t="n">
        <v>0.001</v>
      </c>
    </row>
    <row r="5" spans="1:12">
      <c r="A5" s="4" t="s">
        <v>56</v>
      </c>
      <c r="C5" s="6" t="n">
        <v>50000000</v>
      </c>
      <c r="E5" s="6" t="n">
        <v>50000000</v>
      </c>
      <c r="I5" s="6" t="n">
        <v>50000000</v>
      </c>
      <c r="K5" s="6" t="n">
        <v>50000000</v>
      </c>
    </row>
    <row r="6" spans="1:12">
      <c r="A6" s="4" t="s">
        <v>476</v>
      </c>
      <c r="C6" s="8" t="n">
        <v>0.001</v>
      </c>
      <c r="E6" s="8" t="n">
        <v>0.001</v>
      </c>
      <c r="I6" s="8" t="n">
        <v>0.001</v>
      </c>
      <c r="K6" s="8" t="n">
        <v>0.001</v>
      </c>
    </row>
    <row r="7" spans="1:12">
      <c r="A7" s="4" t="s">
        <v>61</v>
      </c>
      <c r="B7" s="6" t="n">
        <v>3750000</v>
      </c>
      <c r="C7" s="6" t="n">
        <v>28138047</v>
      </c>
      <c r="E7" s="6" t="n">
        <v>26991493</v>
      </c>
      <c r="I7" s="6" t="n">
        <v>28138047</v>
      </c>
      <c r="K7" s="6" t="n">
        <v>26991493</v>
      </c>
    </row>
    <row r="8" spans="1:12">
      <c r="A8" s="4" t="s">
        <v>477</v>
      </c>
      <c r="B8" s="12" t="n">
        <v>13.3386</v>
      </c>
    </row>
    <row r="9" spans="1:12">
      <c r="A9" s="4" t="s">
        <v>478</v>
      </c>
      <c r="B9" s="7" t="n">
        <v>49700</v>
      </c>
      <c r="I9" s="7" t="n">
        <v>10600</v>
      </c>
      <c r="J9" s="7" t="n">
        <v>49725</v>
      </c>
    </row>
    <row r="10" spans="1:12">
      <c r="A10" s="4" t="s">
        <v>479</v>
      </c>
      <c r="L10" s="7" t="n">
        <v>50000</v>
      </c>
    </row>
    <row r="11" spans="1:12">
      <c r="A11" s="4" t="s">
        <v>480</v>
      </c>
      <c r="L11" s="6" t="n">
        <v>6</v>
      </c>
    </row>
    <row r="12" spans="1:12">
      <c r="A12" s="4" t="s">
        <v>481</v>
      </c>
      <c r="I12" s="4" t="s">
        <v>482</v>
      </c>
    </row>
    <row r="13" spans="1:12">
      <c r="A13" s="4" t="s">
        <v>292</v>
      </c>
      <c r="C13" s="6" t="n">
        <v>1</v>
      </c>
      <c r="I13" s="6" t="n">
        <v>1</v>
      </c>
    </row>
    <row r="14" spans="1:12">
      <c r="A14" s="4" t="s">
        <v>483</v>
      </c>
      <c r="C14" s="4" t="s">
        <v>482</v>
      </c>
      <c r="G14" s="4" t="s">
        <v>484</v>
      </c>
      <c r="I14" s="4" t="s">
        <v>485</v>
      </c>
      <c r="J14" s="4" t="s">
        <v>482</v>
      </c>
    </row>
    <row r="15" spans="1:12">
      <c r="A15" s="4" t="s">
        <v>486</v>
      </c>
    </row>
    <row r="16" spans="1:12">
      <c r="A16" s="3" t="s">
        <v>474</v>
      </c>
    </row>
    <row r="17" spans="1:12">
      <c r="A17" s="4" t="s">
        <v>56</v>
      </c>
      <c r="C17" s="6" t="n">
        <v>50000000</v>
      </c>
      <c r="I17" s="6" t="n">
        <v>50000000</v>
      </c>
    </row>
    <row r="18" spans="1:12">
      <c r="A18" s="4" t="s">
        <v>476</v>
      </c>
      <c r="C18" s="8" t="n">
        <v>0.001</v>
      </c>
      <c r="I18" s="8" t="n">
        <v>0.001</v>
      </c>
    </row>
    <row r="19" spans="1:12">
      <c r="A19" s="4" t="s">
        <v>450</v>
      </c>
    </row>
    <row r="20" spans="1:12">
      <c r="A20" s="3" t="s">
        <v>474</v>
      </c>
    </row>
    <row r="21" spans="1:12">
      <c r="A21" s="4" t="s">
        <v>487</v>
      </c>
      <c r="C21" s="6" t="n">
        <v>28501242</v>
      </c>
      <c r="E21" s="6" t="n">
        <v>27367704</v>
      </c>
      <c r="I21" s="6" t="n">
        <v>28501242</v>
      </c>
      <c r="K21" s="6" t="n">
        <v>27367704</v>
      </c>
    </row>
    <row r="22" spans="1:12">
      <c r="A22" s="4" t="s">
        <v>488</v>
      </c>
      <c r="C22" s="6" t="n">
        <v>28017225</v>
      </c>
      <c r="E22" s="6" t="n">
        <v>26870671</v>
      </c>
      <c r="I22" s="6" t="n">
        <v>28017225</v>
      </c>
      <c r="K22" s="6" t="n">
        <v>26870671</v>
      </c>
    </row>
    <row r="23" spans="1:12">
      <c r="A23" s="4" t="s">
        <v>489</v>
      </c>
      <c r="C23" s="6" t="n">
        <v>915</v>
      </c>
      <c r="G23" s="6" t="n">
        <v>802</v>
      </c>
      <c r="I23" s="6" t="n">
        <v>13016</v>
      </c>
      <c r="J23" s="6" t="n">
        <v>8584</v>
      </c>
    </row>
    <row r="24" spans="1:12">
      <c r="A24" s="4" t="s">
        <v>490</v>
      </c>
    </row>
    <row r="25" spans="1:12">
      <c r="A25" s="3" t="s">
        <v>474</v>
      </c>
    </row>
    <row r="26" spans="1:12">
      <c r="A26" s="4" t="s">
        <v>121</v>
      </c>
      <c r="C26" s="6" t="n">
        <v>735755</v>
      </c>
      <c r="I26" s="6" t="n">
        <v>735755</v>
      </c>
    </row>
    <row r="27" spans="1:12">
      <c r="A27" s="4" t="s">
        <v>478</v>
      </c>
      <c r="C27" s="7" t="n">
        <v>10600</v>
      </c>
      <c r="I27" s="7" t="n">
        <v>10600</v>
      </c>
    </row>
    <row r="28" spans="1:12">
      <c r="A28" s="4" t="s">
        <v>491</v>
      </c>
      <c r="I28" s="6" t="n">
        <v>200</v>
      </c>
    </row>
    <row r="29" spans="1:12">
      <c r="A29" s="4" t="s">
        <v>492</v>
      </c>
    </row>
    <row r="30" spans="1:12">
      <c r="A30" s="3" t="s">
        <v>474</v>
      </c>
    </row>
    <row r="31" spans="1:12">
      <c r="A31" s="4" t="s">
        <v>493</v>
      </c>
      <c r="C31" s="7" t="n">
        <v>7924</v>
      </c>
      <c r="D31" s="7" t="n">
        <v>7850</v>
      </c>
      <c r="E31" s="7" t="n">
        <v>7809</v>
      </c>
      <c r="F31" s="7" t="n">
        <v>7786</v>
      </c>
      <c r="G31" s="7" t="n">
        <v>6712</v>
      </c>
      <c r="H31" s="7" t="n">
        <v>6639</v>
      </c>
      <c r="I31" s="7" t="n">
        <v>15774</v>
      </c>
      <c r="K31" s="7" t="n">
        <v>28946</v>
      </c>
    </row>
    <row r="32" spans="1:12">
      <c r="A32" s="4" t="s">
        <v>494</v>
      </c>
    </row>
    <row r="33" spans="1:12">
      <c r="A33" s="3" t="s">
        <v>474</v>
      </c>
    </row>
    <row r="34" spans="1:12">
      <c r="A34" s="4" t="s">
        <v>495</v>
      </c>
      <c r="C34" s="12" t="n">
        <v>0.285</v>
      </c>
      <c r="D34" s="12" t="n">
        <v>0.285</v>
      </c>
      <c r="E34" s="12" t="n">
        <v>0.285</v>
      </c>
      <c r="F34" s="12" t="n">
        <v>0.285</v>
      </c>
      <c r="G34" s="12" t="n">
        <v>0.285</v>
      </c>
      <c r="H34" s="12" t="n">
        <v>0.285</v>
      </c>
      <c r="I34" s="12" t="n">
        <v>0.57</v>
      </c>
      <c r="K34" s="12" t="n">
        <v>1.14</v>
      </c>
    </row>
    <row r="35" spans="1:12">
      <c r="A35" s="4" t="s">
        <v>493</v>
      </c>
      <c r="C35" s="7" t="n">
        <v>7786</v>
      </c>
      <c r="D35" s="7" t="n">
        <v>7711</v>
      </c>
      <c r="E35" s="7" t="n">
        <v>7666</v>
      </c>
      <c r="F35" s="7" t="n">
        <v>7664</v>
      </c>
      <c r="G35" s="7" t="n">
        <v>6601</v>
      </c>
      <c r="H35" s="7" t="n">
        <v>6526</v>
      </c>
      <c r="I35" s="7" t="n">
        <v>15497</v>
      </c>
      <c r="K35" s="7" t="n">
        <v>28457</v>
      </c>
    </row>
    <row r="36" spans="1:12">
      <c r="A36" s="4" t="s">
        <v>496</v>
      </c>
    </row>
    <row r="37" spans="1:12">
      <c r="A37" s="3" t="s">
        <v>474</v>
      </c>
    </row>
    <row r="38" spans="1:12">
      <c r="A38" s="4" t="s">
        <v>495</v>
      </c>
      <c r="C38" s="12" t="n">
        <v>0.285</v>
      </c>
      <c r="D38" s="12" t="n">
        <v>0.285</v>
      </c>
      <c r="E38" s="12" t="n">
        <v>0.285</v>
      </c>
      <c r="F38" s="12" t="n">
        <v>0.285</v>
      </c>
      <c r="G38" s="12" t="n">
        <v>0.285</v>
      </c>
      <c r="H38" s="12" t="n">
        <v>0.285</v>
      </c>
      <c r="I38" s="12" t="n">
        <v>0.57</v>
      </c>
      <c r="K38" s="12" t="n">
        <v>1.14</v>
      </c>
    </row>
    <row r="39" spans="1:12">
      <c r="A39" s="4" t="s">
        <v>493</v>
      </c>
      <c r="C39" s="7" t="n">
        <v>138</v>
      </c>
      <c r="D39" s="7" t="n">
        <v>139</v>
      </c>
      <c r="E39" s="7" t="n">
        <v>143</v>
      </c>
      <c r="F39" s="7" t="n">
        <v>122</v>
      </c>
      <c r="G39" s="7" t="n">
        <v>111</v>
      </c>
      <c r="H39" s="7" t="n">
        <v>113</v>
      </c>
      <c r="I39" s="7" t="n">
        <v>277</v>
      </c>
      <c r="K39" s="7" t="n">
        <v>4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8"/>
    <col customWidth="1" max="5" min="5" width="21"/>
    <col customWidth="1" max="6" min="6" width="21"/>
    <col customWidth="1" max="7" min="7" width="21"/>
    <col customWidth="1" max="8" min="8" width="21"/>
    <col customWidth="1" max="9" min="9" width="14"/>
  </cols>
  <sheetData>
    <row r="1" spans="1:9">
      <c r="A1" s="1" t="s">
        <v>497</v>
      </c>
      <c r="B1" s="2" t="s">
        <v>498</v>
      </c>
      <c r="C1" s="2" t="s">
        <v>499</v>
      </c>
      <c r="D1" s="2" t="s">
        <v>500</v>
      </c>
      <c r="E1" s="2" t="s">
        <v>501</v>
      </c>
      <c r="F1" s="2" t="s">
        <v>502</v>
      </c>
      <c r="G1" s="2" t="s">
        <v>501</v>
      </c>
      <c r="H1" s="2" t="s">
        <v>502</v>
      </c>
      <c r="I1" s="2" t="s">
        <v>503</v>
      </c>
    </row>
    <row r="2" spans="1:9">
      <c r="A2" s="3" t="s">
        <v>504</v>
      </c>
    </row>
    <row r="3" spans="1:9">
      <c r="A3" s="4" t="s">
        <v>127</v>
      </c>
      <c r="E3" s="7" t="n">
        <v>1819000</v>
      </c>
      <c r="F3" s="7" t="n">
        <v>1669000</v>
      </c>
      <c r="G3" s="7" t="n">
        <v>3844000</v>
      </c>
      <c r="H3" s="7" t="n">
        <v>3343000</v>
      </c>
    </row>
    <row r="4" spans="1:9">
      <c r="A4" s="4" t="s">
        <v>505</v>
      </c>
    </row>
    <row r="5" spans="1:9">
      <c r="A5" s="3" t="s">
        <v>504</v>
      </c>
    </row>
    <row r="6" spans="1:9">
      <c r="A6" s="4" t="s">
        <v>506</v>
      </c>
      <c r="D6" s="4" t="s">
        <v>507</v>
      </c>
    </row>
    <row r="7" spans="1:9">
      <c r="A7" s="4" t="s">
        <v>508</v>
      </c>
    </row>
    <row r="8" spans="1:9">
      <c r="A8" s="3" t="s">
        <v>504</v>
      </c>
    </row>
    <row r="9" spans="1:9">
      <c r="A9" s="4" t="s">
        <v>506</v>
      </c>
      <c r="D9" s="4" t="s">
        <v>509</v>
      </c>
    </row>
    <row r="10" spans="1:9">
      <c r="A10" s="4" t="s">
        <v>510</v>
      </c>
    </row>
    <row r="11" spans="1:9">
      <c r="A11" s="3" t="s">
        <v>504</v>
      </c>
    </row>
    <row r="12" spans="1:9">
      <c r="A12" s="4" t="s">
        <v>511</v>
      </c>
      <c r="D12" s="6" t="n">
        <v>51</v>
      </c>
    </row>
    <row r="13" spans="1:9">
      <c r="A13" s="4" t="s">
        <v>512</v>
      </c>
      <c r="D13" s="6" t="n">
        <v>633704</v>
      </c>
    </row>
    <row r="14" spans="1:9">
      <c r="A14" s="4" t="s">
        <v>513</v>
      </c>
    </row>
    <row r="15" spans="1:9">
      <c r="A15" s="3" t="s">
        <v>504</v>
      </c>
    </row>
    <row r="16" spans="1:9">
      <c r="A16" s="4" t="s">
        <v>512</v>
      </c>
      <c r="B16" s="6" t="n">
        <v>320000</v>
      </c>
      <c r="C16" s="6" t="n">
        <v>143000</v>
      </c>
    </row>
    <row r="17" spans="1:9">
      <c r="A17" s="4" t="s">
        <v>514</v>
      </c>
    </row>
    <row r="18" spans="1:9">
      <c r="A18" s="3" t="s">
        <v>504</v>
      </c>
    </row>
    <row r="19" spans="1:9">
      <c r="A19" s="4" t="s">
        <v>512</v>
      </c>
      <c r="D19" s="6" t="n">
        <v>2049116</v>
      </c>
    </row>
    <row r="20" spans="1:9">
      <c r="A20" s="4" t="s">
        <v>515</v>
      </c>
    </row>
    <row r="21" spans="1:9">
      <c r="A21" s="3" t="s">
        <v>504</v>
      </c>
    </row>
    <row r="22" spans="1:9">
      <c r="A22" s="4" t="s">
        <v>516</v>
      </c>
      <c r="B22" s="7" t="n">
        <v>9400000</v>
      </c>
      <c r="E22" s="6" t="n">
        <v>9400000</v>
      </c>
      <c r="G22" s="6" t="n">
        <v>9400000</v>
      </c>
    </row>
    <row r="23" spans="1:9">
      <c r="A23" s="4" t="s">
        <v>517</v>
      </c>
    </row>
    <row r="24" spans="1:9">
      <c r="A24" s="3" t="s">
        <v>504</v>
      </c>
    </row>
    <row r="25" spans="1:9">
      <c r="A25" s="4" t="s">
        <v>516</v>
      </c>
      <c r="B25" s="7" t="n">
        <v>10200000</v>
      </c>
      <c r="E25" s="7" t="n">
        <v>10200000</v>
      </c>
      <c r="G25" s="7" t="n">
        <v>10200000</v>
      </c>
    </row>
    <row r="26" spans="1:9">
      <c r="A26" s="4" t="s">
        <v>518</v>
      </c>
      <c r="G26" s="4" t="s">
        <v>519</v>
      </c>
    </row>
    <row r="27" spans="1:9">
      <c r="A27" s="4" t="s">
        <v>520</v>
      </c>
    </row>
    <row r="28" spans="1:9">
      <c r="A28" s="3" t="s">
        <v>504</v>
      </c>
    </row>
    <row r="29" spans="1:9">
      <c r="A29" s="4" t="s">
        <v>521</v>
      </c>
      <c r="I29" s="4" t="s">
        <v>522</v>
      </c>
    </row>
    <row r="30" spans="1:9">
      <c r="A30" s="4" t="s">
        <v>523</v>
      </c>
    </row>
    <row r="31" spans="1:9">
      <c r="A31" s="3" t="s">
        <v>504</v>
      </c>
    </row>
    <row r="32" spans="1:9">
      <c r="A32" s="4" t="s">
        <v>524</v>
      </c>
      <c r="B32" s="4" t="s">
        <v>525</v>
      </c>
      <c r="E32" s="4" t="s">
        <v>525</v>
      </c>
      <c r="G32" s="4" t="s">
        <v>525</v>
      </c>
    </row>
    <row r="33" spans="1:9">
      <c r="A33" s="4" t="s">
        <v>526</v>
      </c>
    </row>
    <row r="34" spans="1:9">
      <c r="A34" s="3" t="s">
        <v>504</v>
      </c>
    </row>
    <row r="35" spans="1:9">
      <c r="A35" s="4" t="s">
        <v>516</v>
      </c>
      <c r="B35" s="7" t="n">
        <v>7500000</v>
      </c>
      <c r="E35" s="7" t="n">
        <v>7500000</v>
      </c>
      <c r="G35" s="7" t="n">
        <v>7500000</v>
      </c>
    </row>
    <row r="36" spans="1:9">
      <c r="A36" s="4" t="s">
        <v>506</v>
      </c>
      <c r="G36" s="4" t="s">
        <v>527</v>
      </c>
    </row>
    <row r="37" spans="1:9">
      <c r="A37" s="4" t="s">
        <v>528</v>
      </c>
    </row>
    <row r="38" spans="1:9">
      <c r="A38" s="3" t="s">
        <v>504</v>
      </c>
    </row>
    <row r="39" spans="1:9">
      <c r="A39" s="4" t="s">
        <v>516</v>
      </c>
      <c r="B39" s="7" t="n">
        <v>8300000</v>
      </c>
      <c r="E39" s="7" t="n">
        <v>8300000</v>
      </c>
      <c r="G39" s="7" t="n">
        <v>8300000</v>
      </c>
    </row>
    <row r="40" spans="1:9">
      <c r="A40" s="4" t="s">
        <v>518</v>
      </c>
      <c r="G40" s="4" t="s">
        <v>5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30</v>
      </c>
      <c r="B1" s="2" t="s">
        <v>1</v>
      </c>
      <c r="C1" s="2" t="s">
        <v>435</v>
      </c>
    </row>
    <row r="2" spans="1:5">
      <c r="B2" s="2" t="s">
        <v>2</v>
      </c>
      <c r="C2" s="2" t="s">
        <v>23</v>
      </c>
      <c r="D2" s="2" t="s">
        <v>321</v>
      </c>
      <c r="E2" s="2" t="s">
        <v>436</v>
      </c>
    </row>
    <row r="3" spans="1:5">
      <c r="A3" s="3" t="s">
        <v>531</v>
      </c>
    </row>
    <row r="4" spans="1:5">
      <c r="A4" s="4" t="s">
        <v>532</v>
      </c>
      <c r="B4" s="6" t="n">
        <v>2288260</v>
      </c>
    </row>
    <row r="5" spans="1:5">
      <c r="A5" s="4" t="s">
        <v>533</v>
      </c>
      <c r="B5" s="9" t="n">
        <v>14.34</v>
      </c>
    </row>
    <row r="6" spans="1:5">
      <c r="A6" s="4" t="s">
        <v>534</v>
      </c>
      <c r="B6" s="6" t="n">
        <v>514150</v>
      </c>
      <c r="C6" s="6" t="n">
        <v>327122</v>
      </c>
      <c r="D6" s="6" t="n">
        <v>2058930</v>
      </c>
      <c r="E6" s="6" t="n">
        <v>328005</v>
      </c>
    </row>
    <row r="7" spans="1:5">
      <c r="A7" s="4" t="s">
        <v>535</v>
      </c>
      <c r="B7" s="9" t="n">
        <v>14.81</v>
      </c>
      <c r="C7" s="9" t="n">
        <v>13.49</v>
      </c>
      <c r="D7" s="9" t="n">
        <v>14.4</v>
      </c>
      <c r="E7" s="9" t="n">
        <v>15.43</v>
      </c>
    </row>
    <row r="8" spans="1:5">
      <c r="A8" s="4" t="s">
        <v>536</v>
      </c>
      <c r="B8" s="6" t="n">
        <v>-371143</v>
      </c>
      <c r="C8" s="6" t="n">
        <v>-348786</v>
      </c>
      <c r="D8" s="6" t="n">
        <v>-133774</v>
      </c>
      <c r="E8" s="6" t="n">
        <v>-15270</v>
      </c>
    </row>
    <row r="9" spans="1:5">
      <c r="A9" s="4" t="s">
        <v>537</v>
      </c>
      <c r="B9" s="9" t="n">
        <v>14.42</v>
      </c>
    </row>
    <row r="10" spans="1:5">
      <c r="A10" s="4" t="s">
        <v>538</v>
      </c>
      <c r="B10" s="6" t="n">
        <v>-30564</v>
      </c>
    </row>
    <row r="11" spans="1:5">
      <c r="A11" s="4" t="s">
        <v>539</v>
      </c>
      <c r="B11" s="9" t="n">
        <v>14.13</v>
      </c>
    </row>
    <row r="12" spans="1:5">
      <c r="A12" s="4" t="s">
        <v>532</v>
      </c>
      <c r="B12" s="6" t="n">
        <v>2400703</v>
      </c>
      <c r="C12" s="6" t="n">
        <v>2288260</v>
      </c>
    </row>
    <row r="13" spans="1:5">
      <c r="A13" s="4" t="s">
        <v>533</v>
      </c>
      <c r="B13" s="9" t="n">
        <v>14.43</v>
      </c>
      <c r="C13" s="9" t="n">
        <v>14.34</v>
      </c>
    </row>
    <row r="14" spans="1:5">
      <c r="A14" s="4" t="s">
        <v>540</v>
      </c>
      <c r="B14" s="6" t="n">
        <v>57924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1</v>
      </c>
      <c r="B1" s="2" t="s">
        <v>1</v>
      </c>
      <c r="C1" s="2" t="s">
        <v>435</v>
      </c>
    </row>
    <row r="2" spans="1:5">
      <c r="B2" s="2" t="s">
        <v>2</v>
      </c>
      <c r="C2" s="2" t="s">
        <v>23</v>
      </c>
      <c r="D2" s="2" t="s">
        <v>321</v>
      </c>
      <c r="E2" s="2" t="s">
        <v>436</v>
      </c>
    </row>
    <row r="3" spans="1:5">
      <c r="A3" s="3" t="s">
        <v>504</v>
      </c>
    </row>
    <row r="4" spans="1:5">
      <c r="A4" s="4" t="s">
        <v>542</v>
      </c>
      <c r="B4" s="6" t="n">
        <v>514150</v>
      </c>
      <c r="C4" s="6" t="n">
        <v>327122</v>
      </c>
      <c r="D4" s="6" t="n">
        <v>2058930</v>
      </c>
      <c r="E4" s="6" t="n">
        <v>328005</v>
      </c>
    </row>
    <row r="5" spans="1:5">
      <c r="A5" s="4" t="s">
        <v>543</v>
      </c>
      <c r="B5" s="9" t="n">
        <v>14.81</v>
      </c>
      <c r="C5" s="9" t="n">
        <v>13.49</v>
      </c>
      <c r="D5" s="9" t="n">
        <v>14.4</v>
      </c>
      <c r="E5" s="9" t="n">
        <v>15.43</v>
      </c>
    </row>
    <row r="6" spans="1:5">
      <c r="A6" s="4" t="s">
        <v>536</v>
      </c>
      <c r="B6" s="6" t="n">
        <v>-371143</v>
      </c>
      <c r="C6" s="6" t="n">
        <v>-348786</v>
      </c>
      <c r="D6" s="6" t="n">
        <v>-133774</v>
      </c>
      <c r="E6" s="6" t="n">
        <v>-15270</v>
      </c>
    </row>
    <row r="7" spans="1:5">
      <c r="A7" s="4" t="s">
        <v>544</v>
      </c>
      <c r="B7" s="7" t="n">
        <v>5353</v>
      </c>
      <c r="C7" s="7" t="n">
        <v>4969</v>
      </c>
      <c r="D7" s="7" t="n">
        <v>1721</v>
      </c>
      <c r="E7" s="7" t="n">
        <v>22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545</v>
      </c>
      <c r="B1" s="2" t="s">
        <v>546</v>
      </c>
    </row>
    <row r="2" spans="1:2">
      <c r="A2" s="4" t="s">
        <v>547</v>
      </c>
    </row>
    <row r="3" spans="1:2">
      <c r="A3" s="3" t="s">
        <v>504</v>
      </c>
    </row>
    <row r="4" spans="1:2">
      <c r="A4" s="4" t="s">
        <v>548</v>
      </c>
      <c r="B4" s="6" t="n">
        <v>4</v>
      </c>
    </row>
    <row r="5" spans="1:2">
      <c r="A5" s="4" t="s">
        <v>549</v>
      </c>
      <c r="B5" s="6" t="n">
        <v>1</v>
      </c>
    </row>
    <row r="6" spans="1:2">
      <c r="A6" s="4" t="s">
        <v>550</v>
      </c>
    </row>
    <row r="7" spans="1:2">
      <c r="A7" s="3" t="s">
        <v>504</v>
      </c>
    </row>
    <row r="8" spans="1:2">
      <c r="A8" s="4" t="s">
        <v>551</v>
      </c>
      <c r="B8" s="6" t="n">
        <v>7500</v>
      </c>
    </row>
    <row r="9" spans="1:2">
      <c r="A9" s="4" t="s">
        <v>552</v>
      </c>
      <c r="B9" s="6" t="n">
        <v>1500</v>
      </c>
    </row>
    <row r="10" spans="1:2">
      <c r="A10" s="4" t="s">
        <v>553</v>
      </c>
      <c r="B10" s="9" t="n">
        <v>12.1</v>
      </c>
    </row>
    <row r="11" spans="1:2">
      <c r="A11" s="4" t="s">
        <v>554</v>
      </c>
    </row>
    <row r="12" spans="1:2">
      <c r="A12" s="3" t="s">
        <v>504</v>
      </c>
    </row>
    <row r="13" spans="1:2">
      <c r="A13" s="4" t="s">
        <v>548</v>
      </c>
      <c r="B13" s="6" t="n">
        <v>1</v>
      </c>
    </row>
    <row r="14" spans="1:2">
      <c r="A14" s="4" t="s">
        <v>555</v>
      </c>
    </row>
    <row r="15" spans="1:2">
      <c r="A15" s="3" t="s">
        <v>504</v>
      </c>
    </row>
    <row r="16" spans="1:2">
      <c r="A16" s="4" t="s">
        <v>551</v>
      </c>
      <c r="B16" s="6" t="n">
        <v>992</v>
      </c>
    </row>
    <row r="17" spans="1:2">
      <c r="A17" s="4" t="s">
        <v>553</v>
      </c>
      <c r="B17" s="9" t="n">
        <v>1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4"/>
    <col customWidth="1" max="5" min="5" width="37"/>
    <col customWidth="1" max="6" min="6" width="24"/>
    <col customWidth="1" max="7" min="7" width="23"/>
    <col customWidth="1" max="8" min="8" width="21"/>
    <col customWidth="1" max="9" min="9" width="27"/>
    <col customWidth="1" max="10" min="10" width="24"/>
    <col customWidth="1" max="11" min="11" width="27"/>
    <col customWidth="1" max="12" min="12" width="24"/>
    <col customWidth="1" max="13" min="13" width="29"/>
  </cols>
  <sheetData>
    <row r="1" spans="1:13">
      <c r="A1" s="1" t="s">
        <v>556</v>
      </c>
      <c r="B1" s="2" t="s">
        <v>557</v>
      </c>
      <c r="C1" s="2" t="s">
        <v>558</v>
      </c>
      <c r="D1" s="2" t="s">
        <v>559</v>
      </c>
      <c r="E1" s="2" t="s">
        <v>560</v>
      </c>
      <c r="F1" s="2" t="s">
        <v>561</v>
      </c>
      <c r="G1" s="2" t="s">
        <v>562</v>
      </c>
      <c r="H1" s="2" t="s">
        <v>563</v>
      </c>
      <c r="I1" s="2" t="s">
        <v>498</v>
      </c>
      <c r="J1" s="2" t="s">
        <v>564</v>
      </c>
      <c r="K1" s="2" t="s">
        <v>498</v>
      </c>
      <c r="L1" s="2" t="s">
        <v>564</v>
      </c>
      <c r="M1" s="2" t="s">
        <v>565</v>
      </c>
    </row>
    <row r="2" spans="1:13">
      <c r="A2" s="3" t="s">
        <v>566</v>
      </c>
    </row>
    <row r="3" spans="1:13">
      <c r="A3" s="4" t="s">
        <v>567</v>
      </c>
      <c r="K3" s="7" t="n">
        <v>0</v>
      </c>
      <c r="L3" s="7" t="n">
        <v>51800</v>
      </c>
    </row>
    <row r="4" spans="1:13">
      <c r="A4" s="4" t="s">
        <v>568</v>
      </c>
      <c r="I4" s="6" t="n">
        <v>1</v>
      </c>
      <c r="K4" s="6" t="n">
        <v>1</v>
      </c>
    </row>
    <row r="5" spans="1:13">
      <c r="A5" s="4" t="s">
        <v>82</v>
      </c>
      <c r="I5" s="7" t="n">
        <v>0</v>
      </c>
      <c r="J5" s="7" t="n">
        <v>0</v>
      </c>
      <c r="K5" s="7" t="n">
        <v>2890</v>
      </c>
      <c r="L5" s="6" t="n">
        <v>0</v>
      </c>
    </row>
    <row r="6" spans="1:13">
      <c r="A6" s="4" t="s">
        <v>142</v>
      </c>
      <c r="K6" s="6" t="n">
        <v>2874</v>
      </c>
      <c r="L6" s="6" t="n">
        <v>-100</v>
      </c>
    </row>
    <row r="7" spans="1:13">
      <c r="A7" s="3" t="s">
        <v>280</v>
      </c>
    </row>
    <row r="8" spans="1:13">
      <c r="A8" s="4" t="s">
        <v>66</v>
      </c>
      <c r="I8" s="6" t="n">
        <v>0</v>
      </c>
      <c r="J8" s="6" t="n">
        <v>0</v>
      </c>
      <c r="K8" s="6" t="n">
        <v>0</v>
      </c>
      <c r="L8" s="6" t="n">
        <v>1</v>
      </c>
    </row>
    <row r="9" spans="1:13">
      <c r="A9" s="4" t="s">
        <v>70</v>
      </c>
      <c r="I9" s="6" t="n">
        <v>0</v>
      </c>
      <c r="J9" s="6" t="n">
        <v>36</v>
      </c>
      <c r="K9" s="6" t="n">
        <v>0</v>
      </c>
      <c r="L9" s="6" t="n">
        <v>44</v>
      </c>
    </row>
    <row r="10" spans="1:13">
      <c r="A10" s="4" t="s">
        <v>77</v>
      </c>
      <c r="I10" s="6" t="n">
        <v>0</v>
      </c>
      <c r="J10" s="6" t="n">
        <v>0</v>
      </c>
      <c r="K10" s="6" t="n">
        <v>0</v>
      </c>
      <c r="L10" s="6" t="n">
        <v>0</v>
      </c>
    </row>
    <row r="11" spans="1:13">
      <c r="A11" s="4" t="s">
        <v>77</v>
      </c>
      <c r="I11" s="6" t="n">
        <v>0</v>
      </c>
      <c r="J11" s="6" t="n">
        <v>0</v>
      </c>
      <c r="K11" s="6" t="n">
        <v>0</v>
      </c>
      <c r="L11" s="6" t="n">
        <v>0</v>
      </c>
    </row>
    <row r="12" spans="1:13">
      <c r="A12" s="4" t="s">
        <v>81</v>
      </c>
      <c r="I12" s="6" t="n">
        <v>0</v>
      </c>
      <c r="J12" s="6" t="n">
        <v>-2</v>
      </c>
      <c r="K12" s="6" t="n">
        <v>0</v>
      </c>
      <c r="L12" s="6" t="n">
        <v>-2</v>
      </c>
    </row>
    <row r="13" spans="1:13">
      <c r="A13" s="4" t="s">
        <v>569</v>
      </c>
      <c r="I13" s="6" t="n">
        <v>0</v>
      </c>
      <c r="J13" s="6" t="n">
        <v>-1</v>
      </c>
      <c r="K13" s="6" t="n">
        <v>0</v>
      </c>
      <c r="L13" s="6" t="n">
        <v>0</v>
      </c>
    </row>
    <row r="14" spans="1:13">
      <c r="A14" s="4" t="s">
        <v>570</v>
      </c>
      <c r="I14" s="7" t="n">
        <v>0</v>
      </c>
      <c r="J14" s="7" t="n">
        <v>-33</v>
      </c>
      <c r="K14" s="7" t="n">
        <v>0</v>
      </c>
      <c r="L14" s="7" t="n">
        <v>-41</v>
      </c>
    </row>
    <row r="15" spans="1:13">
      <c r="A15" s="4" t="s">
        <v>571</v>
      </c>
    </row>
    <row r="16" spans="1:13">
      <c r="A16" s="3" t="s">
        <v>566</v>
      </c>
    </row>
    <row r="17" spans="1:13">
      <c r="A17" s="4" t="s">
        <v>567</v>
      </c>
      <c r="D17" s="7" t="n">
        <v>1700</v>
      </c>
    </row>
    <row r="18" spans="1:13">
      <c r="A18" s="4" t="s">
        <v>572</v>
      </c>
      <c r="D18" s="6" t="n">
        <v>14603</v>
      </c>
    </row>
    <row r="19" spans="1:13">
      <c r="A19" s="4" t="s">
        <v>573</v>
      </c>
    </row>
    <row r="20" spans="1:13">
      <c r="A20" s="3" t="s">
        <v>566</v>
      </c>
    </row>
    <row r="21" spans="1:13">
      <c r="A21" s="4" t="s">
        <v>567</v>
      </c>
      <c r="E21" s="7" t="n">
        <v>12000</v>
      </c>
    </row>
    <row r="22" spans="1:13">
      <c r="A22" s="4" t="s">
        <v>572</v>
      </c>
      <c r="E22" s="6" t="n">
        <v>93541</v>
      </c>
    </row>
    <row r="23" spans="1:13">
      <c r="A23" s="4" t="s">
        <v>574</v>
      </c>
      <c r="E23" s="4" t="s">
        <v>575</v>
      </c>
    </row>
    <row r="24" spans="1:13">
      <c r="A24" s="4" t="s">
        <v>576</v>
      </c>
      <c r="E24" s="6" t="n">
        <v>2</v>
      </c>
    </row>
    <row r="25" spans="1:13">
      <c r="A25" s="4" t="s">
        <v>577</v>
      </c>
      <c r="E25" s="10" t="n">
        <v>3.12</v>
      </c>
    </row>
    <row r="26" spans="1:13">
      <c r="A26" s="4" t="s">
        <v>578</v>
      </c>
      <c r="E26" s="6" t="n">
        <v>120000</v>
      </c>
    </row>
    <row r="27" spans="1:13">
      <c r="A27" s="4" t="s">
        <v>568</v>
      </c>
      <c r="I27" s="6" t="n">
        <v>1</v>
      </c>
      <c r="K27" s="6" t="n">
        <v>1</v>
      </c>
    </row>
    <row r="28" spans="1:13">
      <c r="A28" s="4" t="s">
        <v>579</v>
      </c>
    </row>
    <row r="29" spans="1:13">
      <c r="A29" s="3" t="s">
        <v>566</v>
      </c>
    </row>
    <row r="30" spans="1:13">
      <c r="A30" s="4" t="s">
        <v>567</v>
      </c>
      <c r="E30" s="7" t="n">
        <v>37500</v>
      </c>
    </row>
    <row r="31" spans="1:13">
      <c r="A31" s="4" t="s">
        <v>572</v>
      </c>
      <c r="E31" s="6" t="n">
        <v>109892</v>
      </c>
    </row>
    <row r="32" spans="1:13">
      <c r="A32" s="4" t="s">
        <v>574</v>
      </c>
      <c r="E32" s="4" t="s">
        <v>580</v>
      </c>
    </row>
    <row r="33" spans="1:13">
      <c r="A33" s="4" t="s">
        <v>581</v>
      </c>
    </row>
    <row r="34" spans="1:13">
      <c r="A34" s="3" t="s">
        <v>566</v>
      </c>
    </row>
    <row r="35" spans="1:13">
      <c r="A35" s="4" t="s">
        <v>567</v>
      </c>
      <c r="F35" s="7" t="n">
        <v>12500</v>
      </c>
    </row>
    <row r="36" spans="1:13">
      <c r="A36" s="4" t="s">
        <v>572</v>
      </c>
      <c r="F36" s="6" t="n">
        <v>27045</v>
      </c>
    </row>
    <row r="37" spans="1:13">
      <c r="A37" s="4" t="s">
        <v>574</v>
      </c>
      <c r="F37" s="4" t="s">
        <v>582</v>
      </c>
    </row>
    <row r="38" spans="1:13">
      <c r="A38" s="4" t="s">
        <v>583</v>
      </c>
    </row>
    <row r="39" spans="1:13">
      <c r="A39" s="3" t="s">
        <v>566</v>
      </c>
    </row>
    <row r="40" spans="1:13">
      <c r="A40" s="4" t="s">
        <v>567</v>
      </c>
      <c r="F40" s="7" t="n">
        <v>32500</v>
      </c>
    </row>
    <row r="41" spans="1:13">
      <c r="A41" s="4" t="s">
        <v>572</v>
      </c>
      <c r="F41" s="6" t="n">
        <v>90101</v>
      </c>
    </row>
    <row r="42" spans="1:13">
      <c r="A42" s="4" t="s">
        <v>574</v>
      </c>
      <c r="F42" s="4" t="s">
        <v>582</v>
      </c>
    </row>
    <row r="43" spans="1:13">
      <c r="A43" s="4" t="s">
        <v>584</v>
      </c>
    </row>
    <row r="44" spans="1:13">
      <c r="A44" s="3" t="s">
        <v>566</v>
      </c>
    </row>
    <row r="45" spans="1:13">
      <c r="A45" s="4" t="s">
        <v>567</v>
      </c>
      <c r="G45" s="7" t="n">
        <v>45500</v>
      </c>
    </row>
    <row r="46" spans="1:13">
      <c r="A46" s="4" t="s">
        <v>572</v>
      </c>
      <c r="G46" s="6" t="n">
        <v>128934</v>
      </c>
    </row>
    <row r="47" spans="1:13">
      <c r="A47" s="4" t="s">
        <v>574</v>
      </c>
      <c r="G47" s="4" t="s">
        <v>585</v>
      </c>
    </row>
    <row r="48" spans="1:13">
      <c r="A48" s="4" t="s">
        <v>586</v>
      </c>
    </row>
    <row r="49" spans="1:13">
      <c r="A49" s="3" t="s">
        <v>566</v>
      </c>
    </row>
    <row r="50" spans="1:13">
      <c r="A50" s="4" t="s">
        <v>567</v>
      </c>
      <c r="H50" s="7" t="n">
        <v>6300</v>
      </c>
    </row>
    <row r="51" spans="1:13">
      <c r="A51" s="4" t="s">
        <v>572</v>
      </c>
      <c r="J51" s="6" t="n">
        <v>17870</v>
      </c>
      <c r="L51" s="6" t="n">
        <v>17870</v>
      </c>
    </row>
    <row r="52" spans="1:13">
      <c r="A52" s="4" t="s">
        <v>574</v>
      </c>
      <c r="J52" s="4" t="s">
        <v>582</v>
      </c>
      <c r="L52" s="4" t="s">
        <v>582</v>
      </c>
    </row>
    <row r="53" spans="1:13">
      <c r="A53" s="4" t="s">
        <v>587</v>
      </c>
    </row>
    <row r="54" spans="1:13">
      <c r="A54" s="3" t="s">
        <v>566</v>
      </c>
    </row>
    <row r="55" spans="1:13">
      <c r="A55" s="4" t="s">
        <v>588</v>
      </c>
      <c r="B55" s="7" t="n">
        <v>3100</v>
      </c>
    </row>
    <row r="56" spans="1:13">
      <c r="A56" s="4" t="s">
        <v>82</v>
      </c>
      <c r="B56" s="7" t="n">
        <v>1900</v>
      </c>
    </row>
    <row r="57" spans="1:13">
      <c r="A57" s="4" t="s">
        <v>589</v>
      </c>
    </row>
    <row r="58" spans="1:13">
      <c r="A58" s="3" t="s">
        <v>566</v>
      </c>
    </row>
    <row r="59" spans="1:13">
      <c r="A59" s="4" t="s">
        <v>577</v>
      </c>
      <c r="C59" s="13" t="n">
        <v>4.5</v>
      </c>
    </row>
    <row r="60" spans="1:13">
      <c r="A60" s="4" t="s">
        <v>588</v>
      </c>
      <c r="C60" s="7" t="n">
        <v>1100</v>
      </c>
    </row>
    <row r="61" spans="1:13">
      <c r="A61" s="4" t="s">
        <v>590</v>
      </c>
      <c r="C61" s="13" t="n">
        <v>0.5</v>
      </c>
    </row>
    <row r="62" spans="1:13">
      <c r="A62" s="4" t="s">
        <v>82</v>
      </c>
      <c r="C62" s="7" t="n">
        <v>1000</v>
      </c>
    </row>
    <row r="63" spans="1:13">
      <c r="A63" s="4" t="s">
        <v>591</v>
      </c>
    </row>
    <row r="64" spans="1:13">
      <c r="A64" s="3" t="s">
        <v>566</v>
      </c>
    </row>
    <row r="65" spans="1:13">
      <c r="A65" s="4" t="s">
        <v>588</v>
      </c>
      <c r="M65" s="7" t="n">
        <v>10300</v>
      </c>
    </row>
    <row r="66" spans="1:13">
      <c r="A66" s="4" t="s">
        <v>592</v>
      </c>
      <c r="M66" s="6" t="n">
        <v>3</v>
      </c>
    </row>
    <row r="67" spans="1:13">
      <c r="A67" s="4" t="s">
        <v>593</v>
      </c>
      <c r="M67" s="7" t="n">
        <v>2500</v>
      </c>
    </row>
    <row r="68" spans="1:13">
      <c r="A68" s="4" t="s">
        <v>142</v>
      </c>
      <c r="M68" s="6" t="n">
        <v>4400</v>
      </c>
    </row>
    <row r="69" spans="1:13">
      <c r="A69" s="4" t="s">
        <v>82</v>
      </c>
      <c r="M69" s="6" t="n">
        <v>1900</v>
      </c>
    </row>
    <row r="70" spans="1:13">
      <c r="A70" s="4" t="s">
        <v>594</v>
      </c>
      <c r="M70" s="7" t="n">
        <v>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3"/>
    <col customWidth="1" max="5" min="5" width="36"/>
    <col customWidth="1" max="6" min="6" width="29"/>
    <col customWidth="1" max="7" min="7" width="55"/>
    <col customWidth="1" max="8" min="8" width="36"/>
    <col customWidth="1" max="9" min="9" width="34"/>
  </cols>
  <sheetData>
    <row r="1" spans="1:9">
      <c r="A1" s="1" t="s">
        <v>105</v>
      </c>
      <c r="C1" s="2" t="s">
        <v>106</v>
      </c>
      <c r="D1" s="2" t="s">
        <v>107</v>
      </c>
      <c r="E1" s="2" t="s">
        <v>108</v>
      </c>
      <c r="F1" s="2" t="s">
        <v>109</v>
      </c>
      <c r="G1" s="2" t="s">
        <v>110</v>
      </c>
      <c r="H1" s="2" t="s">
        <v>111</v>
      </c>
      <c r="I1" s="2" t="s">
        <v>112</v>
      </c>
    </row>
    <row r="2" spans="1:9">
      <c r="A2" s="4" t="s">
        <v>113</v>
      </c>
      <c r="C2" s="7" t="n">
        <v>246991</v>
      </c>
      <c r="D2" s="7" t="n">
        <v>27</v>
      </c>
      <c r="E2" s="7" t="n">
        <v>359971</v>
      </c>
      <c r="F2" s="7" t="n">
        <v>-116895</v>
      </c>
      <c r="G2" s="7" t="n">
        <v>-129</v>
      </c>
      <c r="H2" s="7" t="n">
        <v>242974</v>
      </c>
      <c r="I2" s="7" t="n">
        <v>4017</v>
      </c>
    </row>
    <row r="3" spans="1:9">
      <c r="A3" s="4" t="s">
        <v>114</v>
      </c>
      <c r="C3" s="6" t="n">
        <v>26991493</v>
      </c>
      <c r="D3" s="6" t="n">
        <v>26991000</v>
      </c>
    </row>
    <row r="4" spans="1:9">
      <c r="A4" s="4" t="s">
        <v>115</v>
      </c>
      <c r="I4" s="6" t="n">
        <v>497000</v>
      </c>
    </row>
    <row r="5" spans="1:9">
      <c r="A5" s="3" t="s">
        <v>116</v>
      </c>
    </row>
    <row r="6" spans="1:9">
      <c r="A6" s="4" t="s">
        <v>117</v>
      </c>
      <c r="D6" s="6" t="n">
        <v>13000</v>
      </c>
      <c r="I6" s="6" t="n">
        <v>13000</v>
      </c>
    </row>
    <row r="7" spans="1:9">
      <c r="A7" s="4" t="s">
        <v>118</v>
      </c>
      <c r="C7" s="7" t="n">
        <v>0</v>
      </c>
      <c r="E7" s="6" t="n">
        <v>105</v>
      </c>
      <c r="G7" s="6" t="n">
        <v>-7</v>
      </c>
      <c r="H7" s="6" t="n">
        <v>98</v>
      </c>
      <c r="I7" s="7" t="n">
        <v>-98</v>
      </c>
    </row>
    <row r="8" spans="1:9">
      <c r="A8" s="4" t="s">
        <v>119</v>
      </c>
      <c r="D8" s="6" t="n">
        <v>4000</v>
      </c>
    </row>
    <row r="9" spans="1:9">
      <c r="A9" s="4" t="s">
        <v>120</v>
      </c>
      <c r="C9" s="6" t="n">
        <v>10600</v>
      </c>
      <c r="D9" s="7" t="n">
        <v>1</v>
      </c>
      <c r="E9" s="6" t="n">
        <v>10599</v>
      </c>
      <c r="H9" s="6" t="n">
        <v>10600</v>
      </c>
    </row>
    <row r="10" spans="1:9">
      <c r="A10" s="4" t="s">
        <v>121</v>
      </c>
      <c r="D10" s="6" t="n">
        <v>736000</v>
      </c>
    </row>
    <row r="11" spans="1:9">
      <c r="A11" s="4" t="s">
        <v>122</v>
      </c>
      <c r="C11" s="6" t="n">
        <v>53</v>
      </c>
      <c r="E11" s="6" t="n">
        <v>53</v>
      </c>
      <c r="H11" s="6" t="n">
        <v>53</v>
      </c>
    </row>
    <row r="12" spans="1:9">
      <c r="A12" s="4" t="s">
        <v>123</v>
      </c>
      <c r="B12" s="4" t="s">
        <v>124</v>
      </c>
      <c r="D12" s="6" t="n">
        <v>-139000</v>
      </c>
    </row>
    <row r="13" spans="1:9">
      <c r="A13" s="4" t="s">
        <v>125</v>
      </c>
      <c r="B13" s="4" t="s">
        <v>124</v>
      </c>
      <c r="C13" s="6" t="n">
        <v>-1922</v>
      </c>
      <c r="E13" s="6" t="n">
        <v>-1922</v>
      </c>
      <c r="H13" s="6" t="n">
        <v>-1922</v>
      </c>
    </row>
    <row r="14" spans="1:9">
      <c r="A14" s="4" t="s">
        <v>126</v>
      </c>
      <c r="D14" s="6" t="n">
        <v>533000</v>
      </c>
    </row>
    <row r="15" spans="1:9">
      <c r="A15" s="4" t="s">
        <v>127</v>
      </c>
      <c r="C15" s="6" t="n">
        <v>3844</v>
      </c>
      <c r="E15" s="6" t="n">
        <v>3844</v>
      </c>
      <c r="H15" s="6" t="n">
        <v>3844</v>
      </c>
    </row>
    <row r="16" spans="1:9">
      <c r="A16" s="4" t="s">
        <v>128</v>
      </c>
      <c r="C16" s="6" t="n">
        <v>-16162</v>
      </c>
      <c r="F16" s="6" t="n">
        <v>-15886</v>
      </c>
      <c r="H16" s="6" t="n">
        <v>-15886</v>
      </c>
      <c r="I16" s="6" t="n">
        <v>-276</v>
      </c>
    </row>
    <row r="17" spans="1:9">
      <c r="A17" s="4" t="s">
        <v>129</v>
      </c>
      <c r="C17" s="6" t="n">
        <v>-8491</v>
      </c>
      <c r="G17" s="6" t="n">
        <v>-8342</v>
      </c>
      <c r="H17" s="6" t="n">
        <v>-8342</v>
      </c>
      <c r="I17" s="6" t="n">
        <v>-149</v>
      </c>
    </row>
    <row r="18" spans="1:9">
      <c r="A18" s="4" t="s">
        <v>130</v>
      </c>
      <c r="C18" s="6" t="n">
        <v>31</v>
      </c>
      <c r="G18" s="6" t="n">
        <v>30</v>
      </c>
      <c r="H18" s="6" t="n">
        <v>30</v>
      </c>
      <c r="I18" s="6" t="n">
        <v>1</v>
      </c>
    </row>
    <row r="19" spans="1:9">
      <c r="A19" s="4" t="s">
        <v>86</v>
      </c>
      <c r="C19" s="6" t="n">
        <v>6597</v>
      </c>
      <c r="F19" s="6" t="n">
        <v>6481</v>
      </c>
      <c r="H19" s="6" t="n">
        <v>6481</v>
      </c>
      <c r="I19" s="6" t="n">
        <v>116</v>
      </c>
    </row>
    <row r="20" spans="1:9">
      <c r="A20" s="4" t="s">
        <v>131</v>
      </c>
      <c r="C20" s="7" t="n">
        <v>241541</v>
      </c>
      <c r="D20" s="7" t="n">
        <v>28</v>
      </c>
      <c r="E20" s="7" t="n">
        <v>372650</v>
      </c>
      <c r="F20" s="7" t="n">
        <v>-126300</v>
      </c>
      <c r="G20" s="7" t="n">
        <v>-8448</v>
      </c>
      <c r="H20" s="7" t="n">
        <v>237930</v>
      </c>
      <c r="I20" s="7" t="n">
        <v>3611</v>
      </c>
    </row>
    <row r="21" spans="1:9">
      <c r="A21" s="4" t="s">
        <v>132</v>
      </c>
      <c r="C21" s="6" t="n">
        <v>28138047</v>
      </c>
      <c r="D21" s="6" t="n">
        <v>28138000</v>
      </c>
    </row>
    <row r="22" spans="1:9">
      <c r="A22" s="4" t="s">
        <v>133</v>
      </c>
      <c r="I22" s="6" t="n">
        <v>484000</v>
      </c>
    </row>
    <row r="23" spans="1:9">
      <c r="A23" t="n"/>
    </row>
    <row r="24" spans="1:9">
      <c r="A24" s="4" t="s">
        <v>124</v>
      </c>
      <c r="B24" s="4" t="s">
        <v>134</v>
      </c>
    </row>
  </sheetData>
  <mergeCells count="3">
    <mergeCell ref="A1:B1"/>
    <mergeCell ref="A23:H23"/>
    <mergeCell ref="B24:H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65</v>
      </c>
    </row>
    <row r="3" spans="1:3">
      <c r="A3" s="3" t="s">
        <v>136</v>
      </c>
    </row>
    <row r="4" spans="1:3">
      <c r="A4" s="4" t="s">
        <v>137</v>
      </c>
      <c r="B4" s="7" t="n">
        <v>6597000</v>
      </c>
      <c r="C4" s="7" t="n">
        <v>3222000</v>
      </c>
    </row>
    <row r="5" spans="1:3">
      <c r="A5" s="4" t="s">
        <v>85</v>
      </c>
      <c r="B5" s="6" t="n">
        <v>0</v>
      </c>
      <c r="C5" s="6" t="n">
        <v>-41000</v>
      </c>
    </row>
    <row r="6" spans="1:3">
      <c r="A6" s="4" t="s">
        <v>86</v>
      </c>
      <c r="B6" s="6" t="n">
        <v>6597000</v>
      </c>
      <c r="C6" s="6" t="n">
        <v>3181000</v>
      </c>
    </row>
    <row r="7" spans="1:3">
      <c r="A7" s="3" t="s">
        <v>138</v>
      </c>
    </row>
    <row r="8" spans="1:3">
      <c r="A8" s="4" t="s">
        <v>76</v>
      </c>
      <c r="B8" s="6" t="n">
        <v>10913000</v>
      </c>
      <c r="C8" s="6" t="n">
        <v>9239000</v>
      </c>
    </row>
    <row r="9" spans="1:3">
      <c r="A9" s="4" t="s">
        <v>139</v>
      </c>
      <c r="B9" s="6" t="n">
        <v>784000</v>
      </c>
      <c r="C9" s="6" t="n">
        <v>601000</v>
      </c>
    </row>
    <row r="10" spans="1:3">
      <c r="A10" s="4" t="s">
        <v>140</v>
      </c>
      <c r="B10" s="6" t="n">
        <v>145000</v>
      </c>
      <c r="C10" s="6" t="n">
        <v>149000</v>
      </c>
    </row>
    <row r="11" spans="1:3">
      <c r="A11" s="4" t="s">
        <v>141</v>
      </c>
      <c r="B11" s="6" t="n">
        <v>0</v>
      </c>
      <c r="C11" s="6" t="n">
        <v>-44000</v>
      </c>
    </row>
    <row r="12" spans="1:3">
      <c r="A12" s="4" t="s">
        <v>142</v>
      </c>
      <c r="B12" s="6" t="n">
        <v>-2874000</v>
      </c>
      <c r="C12" s="6" t="n">
        <v>100000</v>
      </c>
    </row>
    <row r="13" spans="1:3">
      <c r="A13" s="4" t="s">
        <v>143</v>
      </c>
      <c r="B13" s="6" t="n">
        <v>763000</v>
      </c>
      <c r="C13" s="6" t="n">
        <v>771000</v>
      </c>
    </row>
    <row r="14" spans="1:3">
      <c r="A14" s="4" t="s">
        <v>127</v>
      </c>
      <c r="B14" s="6" t="n">
        <v>3844000</v>
      </c>
      <c r="C14" s="6" t="n">
        <v>3359000</v>
      </c>
    </row>
    <row r="15" spans="1:3">
      <c r="A15" s="3" t="s">
        <v>144</v>
      </c>
    </row>
    <row r="16" spans="1:3">
      <c r="A16" s="4" t="s">
        <v>31</v>
      </c>
      <c r="B16" s="6" t="n">
        <v>844000</v>
      </c>
      <c r="C16" s="6" t="n">
        <v>-772000</v>
      </c>
    </row>
    <row r="17" spans="1:3">
      <c r="A17" s="4" t="s">
        <v>145</v>
      </c>
      <c r="B17" s="6" t="n">
        <v>-2014000</v>
      </c>
      <c r="C17" s="6" t="n">
        <v>-1767000</v>
      </c>
    </row>
    <row r="18" spans="1:3">
      <c r="A18" s="4" t="s">
        <v>146</v>
      </c>
      <c r="B18" s="6" t="n">
        <v>-1133000</v>
      </c>
      <c r="C18" s="6" t="n">
        <v>-610000</v>
      </c>
    </row>
    <row r="19" spans="1:3">
      <c r="A19" s="4" t="s">
        <v>34</v>
      </c>
      <c r="B19" s="6" t="n">
        <v>459000</v>
      </c>
      <c r="C19" s="6" t="n">
        <v>323000</v>
      </c>
    </row>
    <row r="20" spans="1:3">
      <c r="A20" s="4" t="s">
        <v>38</v>
      </c>
      <c r="B20" s="6" t="n">
        <v>-2537000</v>
      </c>
      <c r="C20" s="6" t="n">
        <v>-235000</v>
      </c>
    </row>
    <row r="21" spans="1:3">
      <c r="A21" s="4" t="s">
        <v>39</v>
      </c>
      <c r="B21" s="6" t="n">
        <v>324000</v>
      </c>
      <c r="C21" s="6" t="n">
        <v>267000</v>
      </c>
    </row>
    <row r="22" spans="1:3">
      <c r="A22" s="4" t="s">
        <v>147</v>
      </c>
      <c r="B22" s="6" t="n">
        <v>16115000</v>
      </c>
      <c r="C22" s="6" t="n">
        <v>14603000</v>
      </c>
    </row>
    <row r="23" spans="1:3">
      <c r="A23" s="4" t="s">
        <v>148</v>
      </c>
      <c r="B23" s="6" t="n">
        <v>0</v>
      </c>
      <c r="C23" s="6" t="n">
        <v>-41000</v>
      </c>
    </row>
    <row r="24" spans="1:3">
      <c r="A24" s="3" t="s">
        <v>149</v>
      </c>
    </row>
    <row r="25" spans="1:3">
      <c r="A25" s="4" t="s">
        <v>150</v>
      </c>
      <c r="B25" s="6" t="n">
        <v>0</v>
      </c>
      <c r="C25" s="6" t="n">
        <v>-51800000</v>
      </c>
    </row>
    <row r="26" spans="1:3">
      <c r="A26" s="4" t="s">
        <v>151</v>
      </c>
      <c r="B26" s="6" t="n">
        <v>-11055000</v>
      </c>
      <c r="C26" s="6" t="n">
        <v>-5009000</v>
      </c>
    </row>
    <row r="27" spans="1:3">
      <c r="A27" s="4" t="s">
        <v>152</v>
      </c>
      <c r="B27" s="6" t="n">
        <v>3957000</v>
      </c>
      <c r="C27" s="6" t="n">
        <v>0</v>
      </c>
    </row>
    <row r="28" spans="1:3">
      <c r="A28" s="4" t="s">
        <v>153</v>
      </c>
      <c r="B28" s="6" t="n">
        <v>0</v>
      </c>
      <c r="C28" s="6" t="n">
        <v>496000</v>
      </c>
    </row>
    <row r="29" spans="1:3">
      <c r="A29" s="4" t="s">
        <v>154</v>
      </c>
      <c r="B29" s="6" t="n">
        <v>-7098000</v>
      </c>
      <c r="C29" s="6" t="n">
        <v>-56313000</v>
      </c>
    </row>
    <row r="30" spans="1:3">
      <c r="A30" s="4" t="s">
        <v>155</v>
      </c>
      <c r="B30" s="6" t="n">
        <v>0</v>
      </c>
      <c r="C30" s="6" t="n">
        <v>0</v>
      </c>
    </row>
    <row r="31" spans="1:3">
      <c r="A31" s="3" t="s">
        <v>156</v>
      </c>
    </row>
    <row r="32" spans="1:3">
      <c r="A32" s="4" t="s">
        <v>157</v>
      </c>
      <c r="B32" s="6" t="n">
        <v>-15497000</v>
      </c>
      <c r="C32" s="6" t="n">
        <v>-13127000</v>
      </c>
    </row>
    <row r="33" spans="1:3">
      <c r="A33" s="4" t="s">
        <v>158</v>
      </c>
      <c r="B33" s="6" t="n">
        <v>-277000</v>
      </c>
      <c r="C33" s="6" t="n">
        <v>-224000</v>
      </c>
    </row>
    <row r="34" spans="1:3">
      <c r="A34" s="4" t="s">
        <v>159</v>
      </c>
      <c r="B34" s="6" t="n">
        <v>10600000</v>
      </c>
      <c r="C34" s="6" t="n">
        <v>49725000</v>
      </c>
    </row>
    <row r="35" spans="1:3">
      <c r="A35" s="4" t="s">
        <v>160</v>
      </c>
      <c r="B35" s="6" t="n">
        <v>3000000</v>
      </c>
      <c r="C35" s="6" t="n">
        <v>9500000</v>
      </c>
    </row>
    <row r="36" spans="1:3">
      <c r="A36" s="4" t="s">
        <v>161</v>
      </c>
      <c r="B36" s="6" t="n">
        <v>-1585000</v>
      </c>
      <c r="C36" s="6" t="n">
        <v>-1336000</v>
      </c>
    </row>
    <row r="37" spans="1:3">
      <c r="A37" s="4" t="s">
        <v>162</v>
      </c>
      <c r="B37" s="6" t="n">
        <v>4000</v>
      </c>
      <c r="C37" s="6" t="n">
        <v>0</v>
      </c>
    </row>
    <row r="38" spans="1:3">
      <c r="A38" s="4" t="s">
        <v>125</v>
      </c>
      <c r="B38" s="6" t="n">
        <v>-1922000</v>
      </c>
      <c r="C38" s="6" t="n">
        <v>-772000</v>
      </c>
    </row>
    <row r="39" spans="1:3">
      <c r="A39" s="4" t="s">
        <v>163</v>
      </c>
      <c r="B39" s="6" t="n">
        <v>-5677000</v>
      </c>
      <c r="C39" s="6" t="n">
        <v>43766000</v>
      </c>
    </row>
    <row r="40" spans="1:3">
      <c r="A40" s="4" t="s">
        <v>164</v>
      </c>
      <c r="B40" s="6" t="n">
        <v>0</v>
      </c>
      <c r="C40" s="6" t="n">
        <v>0</v>
      </c>
    </row>
    <row r="41" spans="1:3">
      <c r="A41" s="4" t="s">
        <v>165</v>
      </c>
      <c r="B41" s="6" t="n">
        <v>3340000</v>
      </c>
      <c r="C41" s="6" t="n">
        <v>2015000</v>
      </c>
    </row>
    <row r="42" spans="1:3">
      <c r="A42" s="4" t="s">
        <v>166</v>
      </c>
      <c r="B42" s="6" t="n">
        <v>2587000</v>
      </c>
      <c r="C42" s="6" t="n">
        <v>4236000</v>
      </c>
    </row>
    <row r="43" spans="1:3">
      <c r="A43" s="4" t="s">
        <v>167</v>
      </c>
      <c r="B43" s="6" t="n">
        <v>5927000</v>
      </c>
      <c r="C43" s="6" t="n">
        <v>6251000</v>
      </c>
    </row>
    <row r="44" spans="1:3">
      <c r="A44" s="3" t="s">
        <v>168</v>
      </c>
    </row>
    <row r="45" spans="1:3">
      <c r="A45" s="4" t="s">
        <v>169</v>
      </c>
      <c r="B45" s="6" t="n">
        <v>9169000</v>
      </c>
      <c r="C45" s="6" t="n">
        <v>6409000</v>
      </c>
    </row>
    <row r="46" spans="1:3">
      <c r="A46" s="3" t="s">
        <v>170</v>
      </c>
    </row>
    <row r="47" spans="1:3">
      <c r="A47" s="4" t="s">
        <v>171</v>
      </c>
      <c r="B47" s="6" t="n">
        <v>253000</v>
      </c>
      <c r="C47" s="6" t="n">
        <v>48000</v>
      </c>
    </row>
    <row r="48" spans="1:3">
      <c r="A48" s="4" t="s">
        <v>172</v>
      </c>
      <c r="B48" s="6" t="n">
        <v>1060000</v>
      </c>
      <c r="C48" s="6" t="n">
        <v>1057000</v>
      </c>
    </row>
    <row r="49" spans="1:3">
      <c r="A49" s="4" t="s">
        <v>173</v>
      </c>
      <c r="B49" s="6" t="n">
        <v>53000</v>
      </c>
      <c r="C49" s="6" t="n">
        <v>47000</v>
      </c>
    </row>
    <row r="50" spans="1:3">
      <c r="A50" s="4" t="s">
        <v>174</v>
      </c>
      <c r="B50" s="6" t="n">
        <v>98000</v>
      </c>
      <c r="C50" s="6" t="n">
        <v>81000</v>
      </c>
    </row>
    <row r="51" spans="1:3">
      <c r="A51" s="4" t="s">
        <v>175</v>
      </c>
      <c r="B51" s="6" t="n">
        <v>31000</v>
      </c>
      <c r="C51" s="6" t="n">
        <v>-98000</v>
      </c>
    </row>
    <row r="52" spans="1:3">
      <c r="A52" s="4" t="s">
        <v>176</v>
      </c>
      <c r="B52" s="7" t="n">
        <v>8491000</v>
      </c>
      <c r="C52" s="7" t="n">
        <v>-27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Interim Financial Statements</vt:lpstr>
      <vt:lpstr>Summary of Significant Accounti</vt:lpstr>
      <vt:lpstr>Marketable Securities</vt:lpstr>
      <vt:lpstr>Accrued Rents and Accounts Rece</vt:lpstr>
      <vt:lpstr>Unamortized Leasing Commissions</vt:lpstr>
      <vt:lpstr>Debt</vt:lpstr>
      <vt:lpstr>Derivatives and Hedging Activit</vt:lpstr>
      <vt:lpstr>Earnings (Loss) Per Share</vt:lpstr>
      <vt:lpstr>Income Taxes</vt:lpstr>
      <vt:lpstr>Equity</vt:lpstr>
      <vt:lpstr>Incentive Share Plan</vt:lpstr>
      <vt:lpstr>Grants to Trustees</vt:lpstr>
      <vt:lpstr>Segment Information</vt:lpstr>
      <vt:lpstr>Real Estate</vt:lpstr>
      <vt:lpstr>Summary of Significant Accoun21</vt:lpstr>
      <vt:lpstr>Marketable Securities (Tables)</vt:lpstr>
      <vt:lpstr>Accrued Rents and Accounts Re23</vt:lpstr>
      <vt:lpstr>Unamortized Leasing Commissio24</vt:lpstr>
      <vt:lpstr>Debt (Tables)</vt:lpstr>
      <vt:lpstr>Derivatives and Hedging Activ26</vt:lpstr>
      <vt:lpstr>Earnings (Loss) Per Share (Tabl</vt:lpstr>
      <vt:lpstr>Equity (Tables)</vt:lpstr>
      <vt:lpstr>Incentive Share Plan (Tables)</vt:lpstr>
      <vt:lpstr>Real Estate (Tables)</vt:lpstr>
      <vt:lpstr>Interim Financial Statements (D</vt:lpstr>
      <vt:lpstr>Summary of Significant Accoun32</vt:lpstr>
      <vt:lpstr>Marketable Securities (Details)</vt:lpstr>
      <vt:lpstr>Accrued Rents and Accounts Re34</vt:lpstr>
      <vt:lpstr>Unamortized Leasing Commissio35</vt:lpstr>
      <vt:lpstr>Debt (Schedule of Debt) (Detail</vt:lpstr>
      <vt:lpstr>Debt (Narrative) (Details)</vt:lpstr>
      <vt:lpstr>Debt (Schedule of Maturities of</vt:lpstr>
      <vt:lpstr>Derivatives and Hedging Activ39</vt:lpstr>
      <vt:lpstr>Earnings (Loss) Per Share (Deta</vt:lpstr>
      <vt:lpstr>Income Taxes (Details)</vt:lpstr>
      <vt:lpstr>Equity (Details)</vt:lpstr>
      <vt:lpstr>Incentive Share Plan (Narrative</vt:lpstr>
      <vt:lpstr>Incentive Share Plan (Schedule </vt:lpstr>
      <vt:lpstr>Incentive Share Plan (Schedul45</vt:lpstr>
      <vt:lpstr>Grants to Trustees (Details)</vt:lpstr>
      <vt:lpstr>Real Estat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19:26Z</dcterms:created>
  <dcterms:modified xmlns:dcterms="http://purl.org/dc/terms/" xmlns:xsi="http://www.w3.org/2001/XMLSchema-instance" xsi:type="dcterms:W3CDTF">2016-07-29T16:19:26Z</dcterms:modified>
  <dc:title xmlns:dc="http://purl.org/dc/elements/1.1/">Untitled</dc:title>
  <dc:description xmlns:dc="http://purl.org/dc/elements/1.1/"/>
  <dc:subject xmlns:dc="http://purl.org/dc/elements/1.1/"/>
  <cp:keywords/>
  <cp:category/>
</cp:coreProperties>
</file>